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BASIS OF PRESENTATION " sheetId="6" state="visible" r:id="rId6"/>
    <sheet xmlns:r="http://schemas.openxmlformats.org/officeDocument/2006/relationships" name="NOTE 2 - SUMMARY OF SIGNIFICANT" sheetId="7" state="visible" r:id="rId7"/>
    <sheet xmlns:r="http://schemas.openxmlformats.org/officeDocument/2006/relationships" name="NOTE 3 - ACCRUED LIABILITIES" sheetId="8" state="visible" r:id="rId8"/>
    <sheet xmlns:r="http://schemas.openxmlformats.org/officeDocument/2006/relationships" name="NOTE 4 - DERIVATIVE INSTRUMENT " sheetId="9" state="visible" r:id="rId9"/>
    <sheet xmlns:r="http://schemas.openxmlformats.org/officeDocument/2006/relationships" name="NOTE 5 - COMPLETION GUARANTEE P" sheetId="10" state="visible" r:id="rId10"/>
    <sheet xmlns:r="http://schemas.openxmlformats.org/officeDocument/2006/relationships" name="NOTE 6 - CONVERTIBLE NOTES PAYA" sheetId="11" state="visible" r:id="rId11"/>
    <sheet xmlns:r="http://schemas.openxmlformats.org/officeDocument/2006/relationships" name="NOTE 7 - NOTES PAYABLE" sheetId="12" state="visible" r:id="rId12"/>
    <sheet xmlns:r="http://schemas.openxmlformats.org/officeDocument/2006/relationships" name="NOTE 8 - FAIR VALUE MEASUREMENT" sheetId="13" state="visible" r:id="rId13"/>
    <sheet xmlns:r="http://schemas.openxmlformats.org/officeDocument/2006/relationships" name="NOTE 9 - CONTINGENCIES AND COMM" sheetId="14" state="visible" r:id="rId14"/>
    <sheet xmlns:r="http://schemas.openxmlformats.org/officeDocument/2006/relationships" name="NOTE 10 - STOCKHOLDERS' EQUITY" sheetId="15" state="visible" r:id="rId15"/>
    <sheet xmlns:r="http://schemas.openxmlformats.org/officeDocument/2006/relationships" name="NOTE 11 - RELATED PARTY TRANSAC" sheetId="16" state="visible" r:id="rId16"/>
    <sheet xmlns:r="http://schemas.openxmlformats.org/officeDocument/2006/relationships" name="NOTE 12 - SUMMARY OF GAIN ON DE" sheetId="17" state="visible" r:id="rId17"/>
    <sheet xmlns:r="http://schemas.openxmlformats.org/officeDocument/2006/relationships" name="NOTE 13 - LEGAL PROCEEDINGS" sheetId="18" state="visible" r:id="rId18"/>
    <sheet xmlns:r="http://schemas.openxmlformats.org/officeDocument/2006/relationships" name="NOTE 14 - SUBSEQUENT EVENTS"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3 - ACCRUED LIABILITIES (T" sheetId="22" state="visible" r:id="rId22"/>
    <sheet xmlns:r="http://schemas.openxmlformats.org/officeDocument/2006/relationships" name="NOTE 4 - DERIVATIVE INSTRUMEN23" sheetId="23" state="visible" r:id="rId23"/>
    <sheet xmlns:r="http://schemas.openxmlformats.org/officeDocument/2006/relationships" name="NOTE 6 - CONVERTIBLE NOTES PA24" sheetId="24" state="visible" r:id="rId24"/>
    <sheet xmlns:r="http://schemas.openxmlformats.org/officeDocument/2006/relationships" name="NOTE 7 - NOTES PAYABLE (Tables)" sheetId="25" state="visible" r:id="rId25"/>
    <sheet xmlns:r="http://schemas.openxmlformats.org/officeDocument/2006/relationships" name="NOTE 8 - FAIR VALUE MEASUREME26" sheetId="26" state="visible" r:id="rId26"/>
    <sheet xmlns:r="http://schemas.openxmlformats.org/officeDocument/2006/relationships" name="NOTE 9 - CONTINGENCIES AND CO27" sheetId="27" state="visible" r:id="rId27"/>
    <sheet xmlns:r="http://schemas.openxmlformats.org/officeDocument/2006/relationships" name="NOTE 10 - STOCKHOLDERS' EQUITY " sheetId="28" state="visible" r:id="rId28"/>
    <sheet xmlns:r="http://schemas.openxmlformats.org/officeDocument/2006/relationships" name="NOTE 12 - SUMMARY OF GAIN ON 29" sheetId="29" state="visible" r:id="rId29"/>
    <sheet xmlns:r="http://schemas.openxmlformats.org/officeDocument/2006/relationships" name="NOTE 1 - BASIS OF PRESENTATIO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3 - ACCRUED LIABILITIES_ S" sheetId="33" state="visible" r:id="rId33"/>
    <sheet xmlns:r="http://schemas.openxmlformats.org/officeDocument/2006/relationships" name="NOTE 4 - DERIVATIVE INSTRUMEN34" sheetId="34" state="visible" r:id="rId34"/>
    <sheet xmlns:r="http://schemas.openxmlformats.org/officeDocument/2006/relationships" name="NOTE 4 - DERIVATIVE INSTRUMEN35" sheetId="35" state="visible" r:id="rId35"/>
    <sheet xmlns:r="http://schemas.openxmlformats.org/officeDocument/2006/relationships" name="NOTE 5 - COMPLETION GUARANTEE36" sheetId="36" state="visible" r:id="rId36"/>
    <sheet xmlns:r="http://schemas.openxmlformats.org/officeDocument/2006/relationships" name="NOTE 6 - CONVERTIBLE NOTES PA37" sheetId="37" state="visible" r:id="rId37"/>
    <sheet xmlns:r="http://schemas.openxmlformats.org/officeDocument/2006/relationships" name="NOTE 6 - CONVERTIBLE NOTES PA38" sheetId="38" state="visible" r:id="rId38"/>
    <sheet xmlns:r="http://schemas.openxmlformats.org/officeDocument/2006/relationships" name="NOTE 7 - NOTES PAYABLE (Details" sheetId="39" state="visible" r:id="rId39"/>
    <sheet xmlns:r="http://schemas.openxmlformats.org/officeDocument/2006/relationships" name="NOTE 7 - NOTES PAYABLE_ Schedul" sheetId="40" state="visible" r:id="rId40"/>
    <sheet xmlns:r="http://schemas.openxmlformats.org/officeDocument/2006/relationships" name="NOTE 8 - FAIR VALUE MEASUREME41" sheetId="41" state="visible" r:id="rId41"/>
    <sheet xmlns:r="http://schemas.openxmlformats.org/officeDocument/2006/relationships" name="NOTE 9 - CONTINGENCIES AND CO42" sheetId="42" state="visible" r:id="rId42"/>
    <sheet xmlns:r="http://schemas.openxmlformats.org/officeDocument/2006/relationships" name="NOTE 9 - CONTINGENCIES AND CO43" sheetId="43" state="visible" r:id="rId43"/>
    <sheet xmlns:r="http://schemas.openxmlformats.org/officeDocument/2006/relationships" name="NOTE 9 - CONTINGENCIES AND CO44" sheetId="44" state="visible" r:id="rId44"/>
    <sheet xmlns:r="http://schemas.openxmlformats.org/officeDocument/2006/relationships" name="NOTE 10 - STOCKHOLDERS' EQUIT45" sheetId="45" state="visible" r:id="rId45"/>
    <sheet xmlns:r="http://schemas.openxmlformats.org/officeDocument/2006/relationships" name="NOTE 10 - STOCKHOLDERS' EQUITY_" sheetId="46" state="visible" r:id="rId46"/>
    <sheet xmlns:r="http://schemas.openxmlformats.org/officeDocument/2006/relationships" name="NOTE 11 - RELATED PARTY TRANS47" sheetId="47" state="visible" r:id="rId47"/>
    <sheet xmlns:r="http://schemas.openxmlformats.org/officeDocument/2006/relationships" name="NOTE 12 - SUMMARY OF GAIN ON 48" sheetId="48" state="visible" r:id="rId48"/>
    <sheet xmlns:r="http://schemas.openxmlformats.org/officeDocument/2006/relationships" name="NOTE 14 - SUBSEQUENT EVENTS (De" sheetId="49" state="visible" r:id="rId49"/>
  </sheets>
  <definedNames/>
  <calcPr calcId="124519" fullCalcOnLoad="1"/>
</workbook>
</file>

<file path=xl/sharedStrings.xml><?xml version="1.0" encoding="utf-8"?>
<sst xmlns="http://schemas.openxmlformats.org/spreadsheetml/2006/main" uniqueCount="492">
  <si>
    <t>Document and Entity Information - shares</t>
  </si>
  <si>
    <t>9 Months Ended</t>
  </si>
  <si>
    <t>Mar. 31, 2017</t>
  </si>
  <si>
    <t>Mar. 26, 2018</t>
  </si>
  <si>
    <t>Text Block [Abstract]</t>
  </si>
  <si>
    <t>Registrant Name</t>
  </si>
  <si>
    <t>SANTA FE GOLD CORPORATION</t>
  </si>
  <si>
    <t>Registrant CIK</t>
  </si>
  <si>
    <t>SEC Form</t>
  </si>
  <si>
    <t>10-Q</t>
  </si>
  <si>
    <t>Period End date</t>
  </si>
  <si>
    <t>Mar. 31,
		2017</t>
  </si>
  <si>
    <t>Fiscal Year End</t>
  </si>
  <si>
    <t>--06-30</t>
  </si>
  <si>
    <t>Trading Symbol</t>
  </si>
  <si>
    <t>SFEG</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3</t>
  </si>
  <si>
    <t>Contained File Information, File Number</t>
  </si>
  <si>
    <t>001-12974</t>
  </si>
  <si>
    <t>Entity Incorporation, State Country Name</t>
  </si>
  <si>
    <t>Delaware</t>
  </si>
  <si>
    <t>Entity Address, Address Line One</t>
  </si>
  <si>
    <t>PO Box 25201</t>
  </si>
  <si>
    <t>Entity Address, City or Town</t>
  </si>
  <si>
    <t>Albuquerque</t>
  </si>
  <si>
    <t>Entity Address, State or Province</t>
  </si>
  <si>
    <t>NM</t>
  </si>
  <si>
    <t>Entity Address, Postal Zip Code</t>
  </si>
  <si>
    <t>CONSOLIDATED BALANCE SHEETS - USD ($)</t>
  </si>
  <si>
    <t>Jun. 30, 2016</t>
  </si>
  <si>
    <t>CURRENT ASSETS:</t>
  </si>
  <si>
    <t>Cash and cash equivalents</t>
  </si>
  <si>
    <t>Deposit on contract</t>
  </si>
  <si>
    <t>Prepaid expenses and other current assets</t>
  </si>
  <si>
    <t>Total Current Assets</t>
  </si>
  <si>
    <t>EQUIPMENT:</t>
  </si>
  <si>
    <t>Mine equipment, net of accumulated depreciation of $1,539</t>
  </si>
  <si>
    <t>Total Assets</t>
  </si>
  <si>
    <t>CURRENT LIABILITIES:</t>
  </si>
  <si>
    <t>Accounts payable</t>
  </si>
  <si>
    <t>Accrued liabilities</t>
  </si>
  <si>
    <t>Derivative instrument liabilities</t>
  </si>
  <si>
    <t>Senior subordinated convertible notes payable, net of unamortized discount of $0 and $161,814, respectively</t>
  </si>
  <si>
    <t>Notes payable, current portion</t>
  </si>
  <si>
    <t>Completion guarantee payable</t>
  </si>
  <si>
    <t>Total Current Liabilities</t>
  </si>
  <si>
    <t>STOCKHOLDERS' DEFICIT:</t>
  </si>
  <si>
    <t>Common stock, $.002 par value, 300,000,000 shares authorized; 283,584,042 and 221,799,662 shares issued and outstanding, respectively</t>
  </si>
  <si>
    <t>Additional paid in capital</t>
  </si>
  <si>
    <t>Accumulated deficit</t>
  </si>
  <si>
    <t>Total Stockholders' Deficit</t>
  </si>
  <si>
    <t>Total Liabilities and Stockholders' Deficit</t>
  </si>
  <si>
    <t>CONSOLIDATED BALANCE SHEETS (Parenthetical) - USD ($)</t>
  </si>
  <si>
    <t>Mine equipment, Accumulated depreciation</t>
  </si>
  <si>
    <t>Debt Instrument, Unamortized Discount, Current</t>
  </si>
  <si>
    <t>Common Stock, Par or Stated Value Per Share</t>
  </si>
  <si>
    <t>Common Stock, Shares Authorized</t>
  </si>
  <si>
    <t>Common Stock, Shares, Issued</t>
  </si>
  <si>
    <t>Common Stock, Shares, Outstanding</t>
  </si>
  <si>
    <t>CONSOLIDATED STATEMENTS OF OPERATIONS - USD ($)</t>
  </si>
  <si>
    <t>3 Months Ended</t>
  </si>
  <si>
    <t>Mar. 31, 2016</t>
  </si>
  <si>
    <t>Income Statement [Abstract]</t>
  </si>
  <si>
    <t>SALES, net</t>
  </si>
  <si>
    <t>OPERATING EXPENSES:</t>
  </si>
  <si>
    <t>Exploration and other mine related costs</t>
  </si>
  <si>
    <t>General and administrative</t>
  </si>
  <si>
    <t>Depreciation and amortization</t>
  </si>
  <si>
    <t>Reorganizational costs</t>
  </si>
  <si>
    <t>Total Operating Costs and Expenses</t>
  </si>
  <si>
    <t>LOSS FROM OPERATIONS</t>
  </si>
  <si>
    <t>OTHER INCOME (EXPENSE):</t>
  </si>
  <si>
    <t>(Loss) gain on trust debt extinguishment</t>
  </si>
  <si>
    <t>Gain on debt extinguishment</t>
  </si>
  <si>
    <t>Gain on asset sale</t>
  </si>
  <si>
    <t>Foreign currency translation (loss)</t>
  </si>
  <si>
    <t>(Loss) gain on derivative instruments liabilities</t>
  </si>
  <si>
    <t>Financing costs - commodity supply agreements</t>
  </si>
  <si>
    <t>Finance charges</t>
  </si>
  <si>
    <t>Interest expense</t>
  </si>
  <si>
    <t>Total Other Income (Expense)</t>
  </si>
  <si>
    <t>GAIN (LOSS) BEFORE PROVISION FOR INCOME TAXES</t>
  </si>
  <si>
    <t>PROVISION FOR INCOME TAXES</t>
  </si>
  <si>
    <t>NET INCOME (LOSS)</t>
  </si>
  <si>
    <t>Basic and Diluted Per Share data</t>
  </si>
  <si>
    <t>Net Income (Loss) - basic</t>
  </si>
  <si>
    <t>Net Income (Loss) - diluted</t>
  </si>
  <si>
    <t>Weighted Average Common Shares Outstanding:</t>
  </si>
  <si>
    <t>Basic</t>
  </si>
  <si>
    <t>Diluted</t>
  </si>
  <si>
    <t>CONSOLIDATED STATEMENTS OF CASH FLOWS - USD ($)</t>
  </si>
  <si>
    <t>CASH FLOWS FROM OPERATING ACTIVITIES:</t>
  </si>
  <si>
    <t>Net income (loss)</t>
  </si>
  <si>
    <t>Adjustments to reconcile net loss to net cash used in operating activities:</t>
  </si>
  <si>
    <t>Stock issued for services</t>
  </si>
  <si>
    <t>Amortization of discount on notes payable</t>
  </si>
  <si>
    <t>Non-cash financing costs</t>
  </si>
  <si>
    <t>Loss (gain) on derivative instrument liabilities</t>
  </si>
  <si>
    <t>(Gain) on trust debt extinguishment</t>
  </si>
  <si>
    <t>Foreign currency translation loss</t>
  </si>
  <si>
    <t>Net change in operating assets and liabilities:</t>
  </si>
  <si>
    <t>Accounts receivable</t>
  </si>
  <si>
    <t>Accounts payable and accrued liabilities</t>
  </si>
  <si>
    <t>Net Cash Used in Operating Activities</t>
  </si>
  <si>
    <t>CASH FLOWS FROM INVESTING ACTIVITIES:</t>
  </si>
  <si>
    <t>Purchase of equipment</t>
  </si>
  <si>
    <t>Cash Used Investing Activities</t>
  </si>
  <si>
    <t>CASH FLOWS FROM FINANCING ACTIVITIES:</t>
  </si>
  <si>
    <t>Proceeds from DIP funding</t>
  </si>
  <si>
    <t>Proceeds from common stock purchases</t>
  </si>
  <si>
    <t>Proceeds from exercise of warrants</t>
  </si>
  <si>
    <t>Payments on DIP funding</t>
  </si>
  <si>
    <t>Payments on convertible debt</t>
  </si>
  <si>
    <t>Net Cash Provided by Financing Activities</t>
  </si>
  <si>
    <t>NET INCREAS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Common stock returned and cancelled</t>
  </si>
  <si>
    <t>Derivative liabilities reclassified to equity</t>
  </si>
  <si>
    <t>Common stock issued for convertible notes and accrued interest conversion</t>
  </si>
  <si>
    <t>Liabilities released in the asset sale</t>
  </si>
  <si>
    <t>Discount on note payable</t>
  </si>
  <si>
    <t>Resolution of derivative liability upon conversion</t>
  </si>
  <si>
    <t>NOTE 1 - BASIS OF PRESENTATION AND GOING CONCERN</t>
  </si>
  <si>
    <t>Disclosure Text Block [Abstract]</t>
  </si>
  <si>
    <t>NOTE 1 - Basis
of Presentation and GOING CONCERN Santa Fe Gold
Corporation, a Delaware corporation (the "Santa Fe" or "Company") is a U.S. copper, silver and gold exploration
and mining company. The accompanying
unaudited financial statements and related notes present the Company’s consolidated financial position as of March 31, 2017
and June 30, 2016, the consolidated results of operations for the three and nine months ended March 31, 2017 and 2016, consolidated
cash flows for the nine months ended March 31, 2017 and 2016. The unaudited financial statements have been prepared in accordance
with accounting principles generally accepted in the United States of America for interim financial information and with the instructions
of Form 10-Q and Article 10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and nine months ended March 31, 2017, are not necessarily indicative of the results
that may be expected for the fiscal year ending June 30, 2017. The accounting policies followed by the Company are set forth in
Note 2 to the Company’s financial statements included in Form 10-K for the fiscal year ended June 30, 2016. These interim
financial statements and notes thereto should be read in conjunction with the consolidated financial statements presented in the
Company’s 2016 Annual Report on Form 10-K filed on November 14, 2017. Nature of Operations Santa Fe Gold Corporation (the “Company”, “our”
or “we”) is a U.S. mining company incorporated in Delaware in August 1991. Our general business strategy is to acquire,
explore, develop and mine mineral properties. The Company elected on August 26, 2015, to file for Chapter 11 Bankruptcy protection,
Case # 15-11761 (MFW) and that case was dismissed on June 15, 2016. The Summit Silver-Gold Project, the Lordsburg Copper Project,
Black Canyon Mica Project, Planet MIO Project, all claims and other assets were lost in the process. As the Company emerged from
the bankruptcy we had a management team of two with no assets. The Company is in the process of raising equity funds to acquire
new mining claims, a potential processing plant or arrangements with a processing plant in an acceptable geographic location to
potential new mining claims. Basis of Presentation and
Going Concern The financial statements have been prepared on a going
concern basis, which contemplates the realization of assets and satisfaction of liabilities and commitments in the normal course
of business. Should the Company be unable to continue as a going concern, it may be unable to realize the carrying value of its
assets and to meet its liabilities as they become due. The Company has recorded a
profit of $3,053,341 for the nine months ended March 31, 2017, and has a total accumulated deficit of $97,344,508 and a
working capital deficit at March 31, 2017 of $13,914,249. The Company currently has no source of generating revenue. On August 26, 2015 Santa Fe filed for Chapter 11 Bankruptcy protection,
Case # 15-11761 (MFW) in Delaware. With the dismissal of our bankruptcy case in June 15, 2016, all assets of the Company were sold.
These conditions raise substantial doubt regarding the Company’s ability to continue as a going concern. To continue as a going concern, the Company is dependent
on continued capital financing for project development, repayment of various debt facilities and payment of current operating expenses
until the Company has acquired new mining claims and an acceptable source to process the mineralized ore to generate revenue. We
have no commitment from any party to provide additional working capital and there is no assurance that any funding will be available
as required, or if available, that its terms will be favorable or acceptable to the Company. On March 31, 2017, the Company was in default on payments
of approximately $7.33 million under a gold stream agreement (the “GoldStream Agreement”) with Sandstorm Gold Ltd.
(“Sandstorm”). Deposit on Contract The Company made an initial deposit of $500,000 on the Bullard’s
Peak Corporation and Black Hawk Consolidated Mines Company purchase to their attorney on March 30, 2017, and subsequently the payment
was returned prior to the April 10, 2017, payment towards the Bullards transaction that went into escrow. On April 10, 2017, the
Company delivered $500,000 to be held in escrow pending, and to be applied as part of the purchase price due under an agreement
with Bullard’s Peak Corporation and Black Hawk Consolidated Mines Company to acquire 100% of the issued and outstanding capital
stock for a cash purchase price in the aggregate amount of $3,000,000, to be paid with installments stated in the Bullard’s
Peak agreement. The final payment under the agreement was made on January 2, 2018.</t>
  </si>
  <si>
    <t>NOTE 2 - SUMMARY OF SIGNIFICANT ACCOUNTING POLICIES</t>
  </si>
  <si>
    <t>NOTE 2 – SUMMARY
OF SIGNIFICANT ACCOUNTING POLICIES 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nd Santa Fe Acquisitions Company, a New Mexico Limited Liability
Company. All significant inter-company accounts and transactions have been eliminated in consolidation On July 19, 2016 a new company was formed: Santa Fe Acquisition
LLC (“SFA”) with Tom Laws, our CEO, as the signer, for the sole purpose of acquiring assets for Santa Fe Gold (“SFG”).
On September 25, 2017, with an effective date of July 23, 2016, the CEO assigned ownership of SFA to Santa Fe Gold whereby SFG
became to sole member of SFA resulting in SFA becoming a wholly owned subsidiary of SFG. All major purchases were made through
the SFA Company for the benefit of SFG, with the funding provided by SFG. Reclassifications Certain items
in these consolidated financial statements have been reclassified to conform to the current year's presentation.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nd stock-based compensation which are discussed in the respective
notes to the consolidated financial statements. Fair Value
Measurements The carrying values of cash and cash equivalents, accounts payable
and accrued liabilities approximated their related fair values as of March 31, 2017, and June 30, 2016, due to the relatively short-term
nature of these instruments. The carrying value of the Company's convertible notes payable approximates the fair value based on
the terms at which the Company could obtain similar financing and the short-term nature of these instruments. 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 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either the Black-Scholes option pricing model or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Net Income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months and nine months ended March 31, 2016, the impact of outstanding stock equivalents has not been included as they would be
anti-dilutive. A reconciliation of the weighted average shares outstanding used
in the basic and diluted earnings per share (“EPS”) computation is as follows:
For the three months ended March 31, 2017
Net Income (Numerator)
Weighted Average Common Shares (Denominator)
Per Share Amount
Basic EPS
Income available to common stockholders $3,281,049 269,430,230 $ 0.01
Diluted EPS
Loss on derivatives 72,137
Interest expense on convertible notes 46,102
Gain on foreign currency translation (144,769)
Gain on debt extinguishment (4,068,881)
Dilutive shares from options and warrants — 44,940,561
Income available to common stockholders plus assumed exercise of options and warrants $(814,362) 314,370,791 $ (0.00)
For the nine months ended March 31, 2017
Net Income (Numerator)
Weighted Average Common Shares (Denominator)
Per Share Amount
Basic EPS
Income available to common stockholders $3,053,341 260,007,683 $ 0.01
Diluted EPS
Gain on derivatives (153,538)
Interest expense on convertible notes 184,408
Gain on foreign currency translation (59,631)
Gain on debt extinguishment (4,068,881)
Dilutive effect of convertible notes — 57,780,940
Income available to common stockholders plus assumed exercise
of options and warrants $(1,044,301) 317,788,623 $(0.00) 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 Accounting Standards to be Adopted in Future Periods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3 - ACCRUED LIABILITIES</t>
  </si>
  <si>
    <t xml:space="preserve">Note
3 – Accrued liabilities consist of the following at March 31, 2017 and
June 30, 2016:
March 31, June 30,
2017 2016
Interest $ 2,159,961 $ 2,589,993
Vacation 15,771 15,771
Deferred and accrued payroll burden 230,488 239,262
Franchise taxes 8,695 8,695
Merger costs, net 269,986 269,986
Other 18,136 19,578
Audit 20,000 20,000
Commodity supply agreement 3,133,652 3,415,175
Property taxes 253,523 215,524
$ 6,110,212 $ 6,793,984 </t>
  </si>
  <si>
    <t>NOTE 4 - DERIVATIVE INSTRUMENT LIABILITIES</t>
  </si>
  <si>
    <t xml:space="preserve">NOTE 4 – DERIVATIVE
INSTRUMENT LIABILITIES The fair market value of the derivative instruments liabilities
were determined utilizing the Black-Scholes option pricing model for warrants and certain convertible notes and to arrive at the
fair value of derivatives associated with certain other convertible notes, a Monte Carlo model was utilized that values the Convertible
Notes based on average discounted cash flow factoring in the various potential outcomes. In determining the fair value of the
derivatives it was assumed that the Company’s business would be conducted as a going concern at March 31, 2017. Utilizing the two methods, the aggregate fair value of the derivative
instruments liability was determined to be $844,463 as of March 31, 2017. The following assumptions were utilized in the Black-Scholes
option pricing model: (1) risk free interest rate of 0.81% to 1.25%, (2) remaining contractual life of 0.33 to 2.02 years, (3)
expected stock price volatility of 124.9% to 414.4%, and (4) expected dividend yield of zero. The following assumptions were utilized
in the Monte Carlo model: (1) features in the note that were analyzed and incorporated into the model included the conversion feature
with the reset provisions, (2) redemption provisions and the default provisions, (3) there are four primary events that can occur;
payments are made in cash; payments are made with stock; the Holder converts the note; or the Company defaults on the note,(4)
stock price of $0.0009 to $0.176 was utilized, (5) notes convert with variable conversion prices based on the lesser range from
of $0.0425 or $0.125 or a fixed rate of 60% or 65% of either the low 20 or 25 trading days, depending on the lender and (6) annual
volatility for each valuation period was based on the historic volatility of the Company of 99%-537%, annualized over the term
remaining for each valuation.. On March 8, 2017, the convertible notes were all settled and on
the final date of settlement, the warrants no longer qualified as derivatives and were reclassified to equity at their fair value
on that date and aggregated $333,467. Based upon the change in fair value, the Company has recorded a
non-cash loss on derivative instruments for the nine months ended March 31, 2017, of $26,974. The table below shows the loss on
the derivative instruments liability for the nine months ended March 31, 2017.
Derivative Derivative Valuation Change
Liability as of Liability as of for the Nine Months Ended
June 30, 2016 March 31, 2017 March 31, 2017
Purchase Agreement Warrants and Convertible Debt $ 306,488 $ - $ 306,488
Warrant derivatives reclassified to equity (333,462)
Loss on Derivatives $ 26,974 </t>
  </si>
  <si>
    <t>NOTE 5 - COMPLETION GUARANTEE PAYABLE</t>
  </si>
  <si>
    <t>Note 5
– COMPLETION GUARANTEE PAYABLE At June 30, 2012, the Company calculated the completion guarantee
payable provided by Amendment 1 noted on the Company’s June 30, 2016 10-K. Based upon the provisions of the Agreement and
the related completion guarantee test, incremental financing charges totaling $504,049 were recognized in Other Expenses and accrued
at June 30, 2012. These accrued charges, combined with the remaining uncredited liability totaled $3,359,873 at March 31, 2017
and June 30, 2016, respectively, and are reported as completion guarantee payable and is due and in default due to the bankruptcy.</t>
  </si>
  <si>
    <t>NOTE 6 - CONVERTIBLE NOTES PAYABLE</t>
  </si>
  <si>
    <t xml:space="preserve">Note 6
– CONVERTIBLE NOTES PAYABLE Senior Subordinated Convertible Notes On October 30, 2007, the Company
completed the placement of 10% Senior Subordinated Convertible Notes of $450,000. The notes were placed with three accredited investors
for $150,000 each and bear interest at 10% per annum. The notes had term of 60 months at which time all remaining principal and
interest was due. Interest accrued for 18 months from the date of closing. Interest on the outstanding principal balance was payable
in quarterly installments, commencing on the first day of the 19th month following the transaction closing. In connection with
the transaction, the Company issued a five year warrant for each $2.50 invested, for a total of 180,000 warrants, each warrant
giving the note holder the right to purchase one share of common stock at a price of $1.25 per share. All issued warrants have
expired. 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re to be registered on request of the note holders, provided the weighted average closing
price of the stock exceeds $1.50 per share for ten consecutive trading days. On October 31, 2012, the notes with the three accredited
investors became due and payable. On January 15, 2013, the maturity dates for the convertible senior subordinated notes aggregating
$450,000 were extended for a period of two years from the original maturity date. Additionally, the convertible price of the notes
was reduced to $0.40 and the automatic conversion price of $2.50 was reduced to $0.80. In connection with the extension of the
notes, 562,500 warrants were issued with a strike price of $0.40 and term of two years from the original maturity dates and have
expired. As of June 30, 2016, the
outstanding principal balance was $450,000 and accrued interest on the senior subordinated convertible notes was $144,500 and was
in default. In December 2016 the court administered trust paid and aggregate $23,000 to the note holders and was applied against
the accrued interest on the notes. In March 2017 the three
accredited investors reached an agreement with the Company for an aggregate cash settlement of $13,500 on all the outstanding principles
and accrued interest as payment in full. The settlement amount was paid by according to the terms of the settlement in April 2017.
At the time of the agreement to settle the three accredited investors had an aggregate balance of principle and accrued interest
owed them of $603,688 and the Company recorded a gain on extinguishment of debt of $590,188 on the settlement. Convertible Secured Notes In October and November 2012, the Company received advances totaling
A$3,900,000 (A$ - Australia dollars), representing cash proceeds of $3,985,000, from International Goldfields Limited (ASX: IGS)
in fulfillment of an important condition of the Binding Heads of Agreement dated October 8, 2012 between the Company and IGS. The
funds were advanced by way of two secured convertible notes. The convertible notes bear interest at a rate of 6% per annum, have
a three-year term, and were secured by the Company’s contractual rights to the Mogollon property. The Company has the right
to prepay the notes at any time without any premium or penalty. Should the Company fail to repay the notes on the maturity date
or should an event of default occur, then IGS may choose to have the outstanding amounts repaid in the Company’s shares at
a conversion rate equal to the daily volume weighted average sales price for the twenty trading days immediately preceding the
date of conversion. On October 31, 2015, the note became convertible and the CFA computed
an embedded conversion option and is separated from the Note and accounted for as a derivative instrument at fair value and discount
to the Note and is expensed over the life of the Note under the effective interest method. The initial carrying value of the embedded
conversion option was $98,091. During the year ended June 30, 2016, amortization of loan discount was recognized as interest expense
of $48,251 and during the nine months ended March 31, 2017, amortization of loan discount recognized as interest expense was $49,840
and the unamortized discount balance was $0 at March 31, 2017. On March 31, 2017 and June 30, 2016, the total outstanding principal
balance on the IGS Secured Convertible Note totaled $0 and $2,903,316, respectively, and accrued interest was $0 and $642,624,
respectively. In December 2016 the court administered trust paid $174,507 to the note holder and was applied against the accrued
interest on the note. IGS never submitted a conversion notice and in March 2017 reached an agreement with the Company for a cash
settlement of $88,282 on the outstanding principle and accrued interest as payment in full. The settlement amount was paid by wire
transfer in April 2017. At the time of the agreed settlement the outstanding principle
and accrued interest aggregated $3,563,662 and the Company recorded a gain on extinguishment of debt of $3,475,380 on the settlement. Convertible Unsecured Notes On October 22, 2014, the Company signed a $500,000 Convertible Note
with an accredited investor and received a consideration of net proceeds $75,000, net an original issue discount (“OID) of
$8,333. The Consideration on the Note has a Maturity date of two years from the Effective Date and has a 10% OID component attached
to it. The Company may repay the Consideration at any time on or before 120 days from the Effect Date and there would be no interest
due on the Consideration. If the Company does not repay a Consideration on or before 120 days from its Effective Date, a one- time
interest charge of 12% shall be applied to the principal sum. If the Company does not pay a Consideration prior to the 120-day
period, the Company may not make further payments on this Note prior to Maturity Date without written approval from the Investor.
The Investor may pay additional Consideration to the Company in such amounts and at such dates as the Investor may choose in its
sole discretion. During the fiscal year ended June 30, 2015, the investor converted note principle of $68,900 into 1,800,000 shares
of restricted common stock. During the fiscal year ended June 30, 2016, the investor converted the balance of the note principle
and added interest charges of $24,433 into 916,078 shares of restricted common stock. The original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 was recognized as interest expense of $20,185. On February 25, 2015, a secon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 was recognized as interest expense of $60,973. During the fiscal year ended
June 30, 2016, the investor converted principle and added interest charges aggregating $62,223 into 27,522,855 shares of restricted
common stock. During the nine months ended March 31, 2016, the Company recorded
$90,081 as resolution of derivative liability upon note conversions back into Additional Paid-in Capital. On June 24, 2015, a third Consideration tranche of $50,000
was delivered under this Convertible Note under the same terms and conditions, net of and OID charge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s
ended June 30, 2016, $6,666 was added to the note principle and note discount and amortization of the loan discount was recognized
as interest expense of $5,541 for the fiscal year ended June 30, 2016. No note conversions were made on the note during the fiscal
years ended June 30, 2016 and 2015. During fiscal year ended June 30, 2016, $31,111 in default charges was added to the note balance.
At March 31, 2017 and June 30, 2016 the note balance was $0 and $93,333 respectively, and amortization of the loan discount was
recognized as interest expense of $56,088 for the nine months ended March 31, 2017, and the unamortized loan discount balance as
of March 31, 2017 and June 30, 2016, was $0 and $56,088, respectively. The conversion price with this investor is the lesser of $0.0425
or 65% of the lowest trade price in the 25 trading days previous to the conversion date. The note was not converted and was retired
for $90,000 in installments, the final installment made on January 25, 2017, and the Company recorded a gain on extinguishment
of debt of $3,333. On January 20, 2015 the Company
signed a $250,000 Convertible Note with an accredited Investor and received on January 20, 2015, a consideration of net proceeds
$50,000, net of an OID of $5,556. The consideration on the Note has a Maturity date of two years from payment of each consideration
and has a 10% OID component attached to it. A one- time interest charge of 12% is applied to the principal sum on the on the date
of the consideration. The Note principal and interest shall be paid at Maturity date or sooner as provided within the Note and
conversion provisions. The Investor may pay additional consideration to the Company in such amounts and at such dates as the Investor
may choose in its sole discretion. The tranche consideration contains an embedded conversion option and is separated from the Note
and accounted for as a derivative instrument at fair value and discount to the Note and is expensed over the life of the Note under
the effective interest method. On June 9, 2015, a second
Consideration tranche of $50,000 was delivered under this Convertible Note under the same terms and conditions, net of an original
issue discount (“OID) of $5,556. The tranche consideration contains an embedded conversion option and is separated from the
Note and accounted for as a derivative instrument at fair value and discount to the Note and is expensed over the life of the Note
under the effective interest method. During the fiscal year ended June 30, 2016, amortization of loan discounts on the two notes
was recognized as interest expense of $66,388. During the fiscal year ended June 30, 2016, the investor converted the note principle
and added interest charges of $60,192 under the first consideration into 18,007,333 shares of restricted common stock. During the
fiscal year ended June 30, 2016, penalties and default charges of $43,347 were added to the two note balances. At March 31, 2017
and June 30, 2016, the note balances were $-0- and $107,599, respectively and the unamortized loan discounts were $0 and $55,445,
respectively. During the nine months ended March 31, 2017, amortization of the loan discount recognized as interest expense was
$55,445. The conversion price with
this investor is the lesser of $0.125 or 60% of the lowest trade price in the 25 trading days previous to the conversion date.
At June 30, 2016, the two note tranches had aggregated outstanding principal $107,599 and had a conversion price of $$0.0003. During
the three months ended September 30, 2016, the note was not converted and was retired for $93,000 in installments, the final installment
made on September 6, 2016. The transaction resulted in recognition of a gain on extinguishment of debt of $14,599. The components of the unsecured convertible notes payable
are as follows:
March 31, 2017: Principal Unamortized
Amount Discount Net
Current portion $ - $ - $ -
June 30, 2016: Principal Unamortized
Amount Discount Net
Current portion $ 3,554,249 $ (161,814 ) $ 3,392,435 </t>
  </si>
  <si>
    <t>NOTE 7 - NOTES PAYABLE</t>
  </si>
  <si>
    <t xml:space="preserve">NOTE 7 – NOTES PAYABLE Pursuant to Share Exchange
Agreement (the "Share Exchange Agreement") with Canarc Resource Corp., a British Columbia, Canada corporation whose common
shares are listed on the TSX Exchange under the symbol CCM ("Canarc") on July 15, 2014, the Company and Carnac entered
into an interim financing facility pursuant to which Canarc advanced a $200,000 loan to the Company and a $20,000 merger advance.
The loan bears interest at a rate of 1% a month and is due and payable upon the closing of a gold bond financing by the Company
or January 15, 2015, if the financing does not close. The financing did not close under this Agreement and this amount is outstanding
at March 31, 2017 and is in default. Accrued interest on note at March31, 2017 and June 30, 2016 was $55,228 and $47,402, respectively.
In December 2016 the court administered trust paid $9,897 to the note holder and was applied against the accrued interest on the
note. On June 1, 2012, the Company
entered into an installment sales contract for $593,657 to purchase certain equipment. The term of the agreement is for 48 months
at an interest rate of 5.75%, with the equipment securing the loan. The balance owed on the note was $398,793 at March 31, 2017
and June 30, 2016 and had an accrued interest of $59,024 and $59,238, respectively. In December 2016 the court administered trust
paid $17,412 to the note holder and was applied against the accrued interest on the note. The Company has been unable to make its
monthly payments since November 2013, currently is due and in default and the equipment has been returned to the vendor for sale
and remains unsold at March 31, 2017. In conjunction with the Merger Agreement,
Tyhee and the Company entered into a Bridge Loan Agreement, pursuant to which Tyhee was obligated to advance up to $3 million to
the Company in accordance with the terms thereof. Tyhee advanced the Company only $1,745,092 under the Bridge Loan as of June 30,
2014. The Bridge Loan bears an annual interest rate of 24%. At this time the Company and Tyhee are in disagreement as to the due
date of the Bridge Loan. Tyhee has provided the Company with purported notice of default under the Bridge Loan Agreement. The Company
has numerous claims against Tyhee resulting from the Merger Agreement, Tyhee’s failure to fund the total $3 million under
the Bridge loan Agreement and Tyhee’s allocation of the proceeds from the Bridge Loan Agreement. At June 30, 2014, the Company
recorded merger expenses that are due to Tyhee of $269,986 and is included in accrued liabilities at March 31, 2017 and June 30,
2016. This amount is net of a break fee of $300,000 due to the Company from Tyhee. Accrued interest on note at March 31, 2017 and
June 30, 2016, was $1,207,841 and $990,657, respectively is due and in default. In December 2016 the court administered trust paid
$91,788 to the note holder and was applied against the accrued interest on the note. The following summarizes
notes payable:
March 31, June 30,
2017 2016
Working capital advances, interest at 1% per month, due January 15, 2015 $ 200,000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Notes payable - current $ 2,363,885 $ 2,363,885 </t>
  </si>
  <si>
    <t>NOTE 8 - FAIR VALUE MEASUREMENTS</t>
  </si>
  <si>
    <t xml:space="preserve">NOTE 8
– F AIR VALUE MEASURE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A slight change in unobservable inputs such as volatility can significantly have a
significant impact on the fair value measurement of the derivatives liabilities.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ounts payable approximate their fair values because of the short maturity of these instruments. The Company’s financial instruments consist of derivative
instruments which are measured at fair value on a recurring basis. The derivatives are measured on their respective origination
dates, at the end of each reporting period and at other points in time when necessary, such as modifications, using Level 3 inputs
in accordance with GAAP. The Company does not report any financial assets or liabilities that it measures using Level 1 or 2 inputs.
The fair value measurement of financial instruments and other assets as of March 31, 2017 and June 30, 2016 are as follows:
March 31, 2017
Level 1 Level 2 Level 3 Total
Assets:
None — — — —
Liabilities:
Derivative instruments — — $ — $ —
June 30, 2016
Level 1 Level 2 Level 3 Total
Assets:
None — — — —
Liabilities:
Derivative instruments — — $ 306,488 $ 306,488 </t>
  </si>
  <si>
    <t>NOTE 9 - CONTINGENCIES AND COMMITMENTS</t>
  </si>
  <si>
    <t>NOTE 9 –
CONTINGENCIES AND COMMITMENTS Chapter 11 Bankruptcy On August 26, 2015, the Company filed for Chapter 11 Bankruptcy
protection in Delaware in order to secure the existing assets from creditor actions. Case No. 15-11761
(MFW). Affidavit in Support of the first day motion After the dismissal of the bankruptcy case, the Company will have
no assets, but is still liable for all commitments and debts outstanding. SFG Barbados, Lordsburg Mining Company and AZCO will
be dormant and all the commitments and debts will stay with the respective companies and all debt is currently in default and due.
The court set up a Trust fund that will be funded by the activities of the Summit mine for five (5) years and the trust funds will
be distributed by an independent trustee to all credit holders on record. The table below summarizes the carrying
value of the assets sold and the liabilities disposed in the 363 Asset Sale as of asset transfer on February 26, 2016:
February 26, 2016
Assets Sold
Restricted cash $ 236,628
Prepaid expenses and other current assets 39,584
Property, plant and equipment, net 4,992,154
Mine development properties, net 10,532,965
Mineral properties, net 599,897
$ 16,401,228
Liabilities Disposed
Notes payable $ 9,993,280
Accrued interest 5,815,622
Accrued DIP fees 32,203
Asset retirement obligation 245,494
Accrued CSA fees 329,938
Total $ 16,416,537
Net gain on the 363 Asset Sale $ 15,309 Upon receiving the Certification of Counsel Regarding Satisfaction
of Conditions in Debtors’ Motion to dismiss Chapter 11 Cases, on June 15, 2016, the Company received the Court Order Dismissing
the Chapter 11 Case under the Bankruptcy Code. In December 2016 the court administered trust paid $464,763
to credit holders of the Company, and is recorded as a gain on trust debt extinguishment and payments were applied as follows:
Accounts payable $138,879
Accrued compensation 8,775
Accrued liabilities 1,443
Note holders – accrued interest 315,666
Total $464,763 Office and Real Property Leases On August 1, 2015, the Company
moved the office to a single room located in Albuquerque, NM, at the home of the CFO for a monthly rent of $500 until the Company
is required to lease increased office space due to additional personnel requirements. Rental expense totaled $4,500 for the nine months ended
March 31, 2017 and 2016, respectively. Title to Mineral Properties
Although the Company has taken
steps, consistent with industry standards, to verify title to mineral properties in which it has an interest, these procedures
do not guarantee the Company’s title. Such properties may be subject to prior agreements or transfers and title may be affected
by undetected defects.</t>
  </si>
  <si>
    <t>NOTE 10 - STOCKHOLDERS' EQUITY</t>
  </si>
  <si>
    <t>NOTE 10 STOCKHOLDERS' DEFICIT Stock Returned and Cancelled On August 1, 2016, a shareholder returned 6,956,750 common shares
to the Company for no value received by the shareholder and the shares were recorded at Par Value of $13,914. On December 14, 2016, employees, a director and a consultant returned
15,956,748 shares to the Company in order to be able to raise more funds to acquire additional assets by the Company for no value
received by the shareholders and the shares were recorded at Par Value of $31,914. Issuance of Stock During the nine months ended March 31, 2017,
the Company issued the following common stock:
(i) Issued an aggregate of 9,365,360 shares of restricted common stock for consulting services at a value of $475,007 on the date of issuance;
(ii) Sold an aggregate of 37,665,909 shares of restricted common stock to accredited investors for cash proceeds of $1,077,110 and issued 700 shares of restricted common stock for reimbursement of bank transfer fees at value of $28; and
(iii) Issued an aggregate of 37,665,909 shares of restricted common stock for the exercise of warrants to accredited investors for cash proceeds of $1,077,109.
The issuance of the restricted common shares during the nine months
ended March 31, 2017, were exempt from the registration requirements of the Securities Act of 1933, as amended, pursuant to Section
4(a) (2) thereof because such issuance did not involve a public offering. Issuance of Warrants
and Expiration During the nine months
ending March 31, 2017, the Company issued 37,665,909 warrants and 1,100,000 warrants expired. Stock Options and the Amended and Restated
Equity Incentive Plan During nine months
ending March 31, 2017, no options were granted and 2,940,000 options were cancelled or expired. Stock option and
warrant activity, both within the 2007 EIP Amended, the Restated Equity Incentive Plan and outside of these plans, for the nine
months ending March 31, 2017, are as follows:
Stock Options Stock Warrants
Weighted Weighted
Average Exercise
Shares Price Shares Price
Outstanding at June 30, 2016 8,375,000 $0.02 10,443,434 $0.35
Granted — — 37,665,509 $0.03
Canceled (2,900,000) $0.02 — —
Expired (40,000) $0.36 (1,100,000) $0.94
Exercised — — (37,665,909) $0.03
Outstanding at March 31, 2017 5,435,000 $0.02 9,343,434 $0.28 Stock options and warrants outstanding and exercisable
at March 31, 2017 are as follows:
Outstanding and Exercisable Options O 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01 5,000,000 5,000,000 1.55 $ 0.001 $ 0.15 4,320,000 4,320,000 1.87 $ 0.15
$0.07 100,000 100,000 2.76 $ 0.07 $ 0.38 523,434 523,434 0.46 $ 0.38
$0.08 100,000 100,000 1.76 $ 0.08 $ 0.40 4,500,000 4,500,000 0.33 $ 0.40
$0.32 100,000 100,000 0.39 $ 0.32 — — — — —
$0.36 135,000 135,000 0.75 $ 0.36 — — — — —
5,435,000 5,435,000 9,343,434 9,343,434
Outstanding Options 1.53 $ 0.02 Outstanding Warrants 1.05 $ 0.28
Exercisable Options 1.53 $ 0.02 Exercisable Warrants 1.05 $ 0.28 As of March 31,
2017, the aggregate intrinsic value of all stock options and warrants vested and expected to vest was $1,007,520 and the aggregate
intrinsic value of currently exercisable stock options and warrants was $1,007,520. The intrinsic value of each option share is
the difference between the fair market value of the common stock and the exercise price of such option or warrant share to the
extent it is "in-the-money". Aggregate intrinsic value represents the value that would have been received by the holders
of in-the money options had they exercised their options on the last trading day of the quarter and sold the underlying shares
at the closing stock price on such day. The intrinsic value calculation is based on the $0.176 closing stock price of the common
stock on March 31, 2017 The total intrinsic value associated with options exercised during
the nine months ended March 31, 2017, was $0. Intrinsic value of exercised shares is the total value of such shares on the date
of exercise less the cash received from the option or warrant holder to exercise the options.</t>
  </si>
  <si>
    <t>NOTE 11 - RELATED PARTY TRANSACTIONS</t>
  </si>
  <si>
    <t>NOTE 11 – RELATED PARTY TRANSACTIONS At March 31, 2017 and at June 30, 2016, the Company owed to related
parties an aggregated amount of $269,787 respectively. On August 1, 2015, the Company
leased a home office space from the Company CFO for $500 a month for the corporate administrative office in Albuquerque, NM until
such time growth requires a larger corporate administrative offi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NOTE 12 - SUMMARY OF GAIN ON DEBT EXTINGUISHMENT</t>
  </si>
  <si>
    <t>Notes to Financial Statements</t>
  </si>
  <si>
    <t>NOTE 12 – SUMMARY OF GAIN ON DEBT EXTINGUISHMENT</t>
  </si>
  <si>
    <t xml:space="preserve">Note 12 –
S ummary of Gain on debt extinguishment Below is a summary of gain on debt extinguishment recognized for
the nine months ended March 31, 2017:
Payment Gain on Debt
Debt Settled Amount Extinguished
Accounts Payable $ 343,902 $ 10,734 $ 333,168
IGS note principle 2,962,947 88,282 2,874,665
IGS accrued interest 600,715 — 600,715
Convertible notes 450,000 13,500 436,500
Convertible note accrued interest 153,688 — 153,688
Vista convertible note 80,155 65,556 14,599
JMJ convertible note 93,333 90,000 3,333
$ 4,684,740 $ 268,072 $ 4,416,668 </t>
  </si>
  <si>
    <t>NOTE 13 - LEGAL PROCEEDINGS</t>
  </si>
  <si>
    <t>Note 13 –
L EGAL PROCEEDINGS All
legal proceedings stayed with the filing of Chapter 11 bankruptcy. At the time of the bankruptcy filing several litigations were
filed in several courts. Santa Fe believes that the following suits will be stayed pursuant to the Bankruptcy Code. After dismissal
of the Chapter 11 filings, we have not been notified of any of the below cases if they will continue or not. Boart Longyear Company v. Lordsburg Mining
Company Boart Longyear Company v. Lordsburg Mining
Company Boart Longyear Company v. Lordsburg Mining
Company County of Quintero, NM. Series of collection cases by Boart
Longyear Company, who obtained Utah judgment for equipment delivered to Lordsburg Mining Company Santa Fe Gold Corporation v. Tyhee Gold Corp Santa Fe is seeking damages for breach of the Confidentiality
Agreement as well as for conversion of Santa Fe’s confidential information. Tyhee Gold Corp. has filed a counter-claim for
tortuous interference with prospective contractual relationships with Koza Gold. At this time, there can be no determination of
the outcome. Wagner Equipment Co . v. Lordsburg Mining
Company Collection case by Wagner equipment, who obtained judgment
for equipment delivered to Lordsburg Mining Company. In October 2013, Lone Mountain Ranch, LLC,
owner of the surface estate overlying our Ortiz gold property, filed a lawsuit against the Company and our lessor, Ortiz Mines,
Inc. The lawsuit seeks to clarify Lone Mountain Ranch's rights and obligations under the split estate regime. Specifically, Lone
Mountain Ranch seeks a declaratory judgment that it may participate in permit hearings, agency proceedings, and private activities
related to the permitting of the Ortiz project without being in violation of common law duties to not interfere with development
of the mineral estate. The Company conducted a strategic evaluation as whether or not to continue with the Ortiz Gold Project.
Given the public opposition to the Ortiz Gold Project, Santa Fe has decided not to further pursue the Ortiz Gold Project. Lone
Mountain Ranch LLC sued Ortiz Mines Inc against any mining activities on the property, and Santa Fe Gold was only a co-defender.
With the bankruptcy, we, SFG, were dismissed. We are in litigation with two vendors for claims for approximately
$140,400 and $125,876, respectively against us. If the Company is unsuccessful in raising additional funding, we may not be able
to pay resolve these lawsuits and our business may not continue as a going concern. In the event we cannot raise the necessary
capital or we cannot restructure through negotiated modifications, we may be required to effect under court supervision pursuant
to a voluntary bankruptcy filing under Chapter 11 or Chapter 7 of the U.S. Bankruptcy Code (“Chapter 11 or “Chapter
7”). See “Risk factors.” The claims were against Lordsburg Mining company, were stayed during the proceedings
and all claims remained. At this time, there can be no determination of the outcome. The court set up a Trust fund that will be funded by the activities
of the Summit mine for five (5) years and the trust funds will be distributed by an independent trustee to all credit holders on
record. Currently all debts at the time of the bankruptcy are currently due and in default. None of the claims have been reopened
since June 2016.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We are subject from time to time to litigation, claims and suits
arising in the ordinary course of business. Other than the above-described litigation, as of March 31, 2017, we were not a party
to any material litigation, claim or suit whose outcome could have a material effect on our financial statements.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its financial statements are not probable, but are reasonably possible, or are probable, but cannot
be estimated, then the Company discloses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its financial statements in any given reporting period. However, in the opinion of Management, after consulting with legal counsel,
the ultimate liability related to the current outstanding litigation is not expected to have a material adverse effect on its financial
statements.</t>
  </si>
  <si>
    <t>NOTE 14 - SUBSEQUENT EVENTS</t>
  </si>
  <si>
    <t>NOTE 14 – SUBSEQUENT EVENTS Recent Issuances of Unregistered Securities In the period from April 2017 through February 8, 2018, the Company
sold an aggregate of 6,398,753 units. Each unit consisted of one common share and one common stock warrant. The warrants had a
term of 5 years and an exercise price of $0.06. All warrants were immediately exercised resulting in the issuance of an additional
6,398,753 common shares. The Company received aggregate proceeds of $383,925 from these sales and warrant exercises. In connection
with this offering, the Company incurred placement fees consisting of a cash fee of 10% of the full combined dollar amount of units
placed in the offering plus warrants exercisable for 10% of the shares and warrants included in the units placed with an exercise
price of $0.06. To date, no placement agent fee warrants have been issued. The Company incurred a cash fee amounting to $38,393
in connection with this raise. From the capital raised from above, between July 26, 2017
and February 8, 2018, the Company has raised $4,001,738 for equity purchases from a private overseas investment company and a number
of associated investors. The stock and warrant shares have not been issued at this time and the stock certificates and warrant
shares (approximately 50,021,733 shares) will be issued at the same time at a varying price per share. In connection with this
offering, the Company has incurred placement fees consisting of a cash fee of 10% of the full combined dollar amount of units placed
in the offering plus warrants exercisable for 10% of the shares and warrants included in the units placed. To date, no placement
agent fee warrants have been issued. The Company has incurred a cash fee amounting to $400,474 in connection with this raise. Other Events On April 10, 2017 we reached a non-disclosure agreement with
our prior CEO, Mr. Jordaan, about his outstanding back wages and amounts due for legal services rendered to the Company prior assuming
the position of CEO. Mr. Jordaan resigned as CEO and from the board effective May 6, 2016. Between April 10, 2017 and December 28, 2017 Santa Fe Gold
transferred $2.5 million to acquire properties for Santa Fe Gold and the staking of all the claims currently owned by Santa Fe
Gold. The announcement was made on September 17, 2017 that we acquired 100% of Bullard’s Peak Corporation and Black Hawk
Consolidated Mines Company, which includes formerly optioned AG1 Silver Mine and all lands surrounding the project to include potential
Porphyry Silver Discovery and all rights to same. These transactions are summarized below: - On April 10, 2017, the Company
delivered $500,000 to be held in escrow pending, and to be applied as part of the purchase price due under an agreement with Bullard’s
Peak Corporation and Black Hawk Consolidated Mines Company to acquire 100% of the issued and outstanding capital stock for a cash
purchase price in the aggregate amount of $3,000,000, to be paid over time as stated in the Bullard’s Peak agreement. - On August 18, 2017, the Company
signed the Bullard’s Peak Agreement and delivered an additional $100,000 towards the purchase price. - On August 30, 2017, the Company
delivered an additional $900,000 to Bullard’s Peak towards the purchase price under terms of the Agreement. - On September 08, 2017, the Company
delivered $500,000 to Bullard’s Peak towards the purchase price under terms of the Agreement. - On September 14, 2017, the Company
acquired 100% of Bullard’s Peak Corporation and Black Hawk Consolidated Mines Company, pending two more payment to be delivered
at the end October and November 2017. - On October 13, 2017, the Company
delivered $500,000 to Bullard’s Peak towards the purchase price under terms of the Agreement. - On January 2, 2018 we made the final
payment of $500,000 to purchase the Bullard’s Peak Corporation. On July 26, 2017 the board changed the price for 5,000,000 options
from $.001 (Board meeting May 5, 2016) to $.002. On February 2, 2017, an agreement was reached with an investor
for the return on 20,000,000 shares and the issuance of 2,000,000 shares on a new certificate. On July 28, 2017, the investor physically
returned 20,000,000 shares to the transfer agent and they were cancelled and were deducted from the outstanding shares. The investor
was issued 2,000,000 shares on a new certificate. The 18,000,000 shares are to be re-issued at a later time and the obligation
will be accounted for as a derivative liability at the fair value of the shares and marked to market at each balance sheet date.</t>
  </si>
  <si>
    <t>NOTE 2 - SUMMARY OF SIGNIFICANT ACCOUNTING POLICIES (Policies)</t>
  </si>
  <si>
    <t>Policy Text Block [Abstract]</t>
  </si>
  <si>
    <t>Principles of Consolidation</t>
  </si>
  <si>
    <t>Principles of Consolidation The consolidated financial statements include the accounts of the
Company and its wholly-owned subsidiaries AZCO Mica, Inc., a Delaware corporation, The Lordsburg Mining Company, a New Mexico corporation,
and Santa Fe Gold Barbados Corporation, a Barbados corporation and Santa Fe Acquisitions Company, a New Mexico Limited Liability
Company. All significant inter-company accounts and transactions have been eliminated in consolidation On July 19, 2016 a new company was formed: Santa Fe Acquisition
LLC (“SFA”) with Tom Laws, our CEO, as the signer, for the sole purpose of acquiring assets for Santa Fe Gold (“SFG”).
On September 25, 2017, with an effective date of July 23, 2016, the CEO assigned ownership of SFA to Santa Fe Gold whereby SFG
became to sole member of SFA resulting in SFA becoming a wholly owned subsidiary of SFG. All major purchases were made through
the SFA Company for the benefit of SFG, with the funding provided by SFG.</t>
  </si>
  <si>
    <t>Reclassifications</t>
  </si>
  <si>
    <t>Reclassifications Certain items in these consolidated
financial statements have been reclassified to conform to the current year's presentation.</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or conditions. Significant estimates are used when
accounting for the Company's carrying value of mineral properties, fixed assets, depreciation and amortization, accruals, derivative
instrument liabilities, taxes and contingencies, and stock-based compensation which are discussed in the respective notes to the
consolidated financial statements.</t>
  </si>
  <si>
    <t>Fair Value Measurements</t>
  </si>
  <si>
    <t>Fair Value
Measurements The carrying values of cash and cash equivalents, accounts payable
and accrued liabilities approximated their related fair values as of March 31, 2017, and June 30, 2016, due to the relatively short-term
nature of these instruments. The carrying value of the Company's convertible notes payable approximates the fair value based on
the terms at which the Company could obtain similar financing and the short-term nature of these instruments.</t>
  </si>
  <si>
    <t>Cash and Cash Equivalents</t>
  </si>
  <si>
    <t>Cash and Cash Equivalents The Company considers all liquid investments
purchased with an initial maturity of three months or less to be cash equivalents. The Company maintains its cash in bank deposit
accounts which, at times, may exceed federally insured limits. The Company has not experienced any losses in such accounts. The
Company believes it is not exposed to any significant credit risk on cash balances.</t>
  </si>
  <si>
    <t>Derivative Financial Instruments</t>
  </si>
  <si>
    <t>Derivative Financial Instruments The Company does not use derivative
instruments to hedge exposures to cash flow, market, or foreign currency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as a one day derivative
loss,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When required to arrive at the fair value of derivatives associated
with the convertible note and warrants, either the Black-Scholes option pricing model or a Monte Carlo model is utilized that values
the Convertible Note and Warrant based on average discounted cash flow factoring in the various potential outcomes by a Chartered
Financial Analyst (‘CFA”). In determining the fair value of the derivatives the CFA assumed that the Company’s
business would be conducted as a going concern.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Net Income (Loss) Per Share</t>
  </si>
  <si>
    <t>Net Income (Loss) Per
Share Basic earnings (loss) per share are calculated by dividing net income
(loss) by the weighted average number of common shares outstanding for the period. Diluted earnings per share are calculated by
dividing net income (loss) by the weighted average number of common shares and dilutive common stock equivalents outstanding. During
the periods when they are anti-dilutive, common stock equivalents, if any, are not considered in the computation. For the three
months and nine months ended March 31, 2016, the impact of outstanding stock equivalents has not been included as they would be
anti-dilutive. A reconciliation of the weighted average shares outstanding used
in the basic and diluted earnings per share (“EPS”) computation is as follows:
For the three months ended March 31, 2017
Net Income (Numerator)
Weighted Average Common Shares (Denominator)
Per Share Amount
Basic EPS
Income available to common stockholders $3,281,049 269,430,230 $ 0.01
Diluted EPS
Loss on derivatives 72,137
Interest expense on convertible notes 46,102
Gain on foreign currency translation (144,769)
Gain on debt extinguishment (4,068,881)
Dilutive shares from options and warrants — 44,940,561
Income available to common stockholders plus assumed exercise of options and warrants $(814,362) 314,370,791 $ (0.00)
For the nine months ended March 31, 2017
Net Income (Numerator)
Weighted Average Common Shares (Denominator)
Per Share Amount
Basic EPS
Income available to common stockholders $3,053,341 260,007,683 $ 0.01
Diluted EPS
Gain on derivatives (153,538)
Interest expense on convertible notes 184,408
Gain on foreign currency translation (59,631)
Gain on debt extinguishment (4,068,881)
Dilutive effect of convertible notes — 57,780,940
Income available to common stockholders plus assumed exercise
of options and warrants $(1,044,301) 317,788,623 $(0.00) The number of stock options excluded from the calculation of diluted
earnings per share for the three months and nine months ended March 31, 2017 was 475,000 and excluded warrants was 5,023,434, because
their inclusion would have been anti-dilutive.</t>
  </si>
  <si>
    <t>Stock-Based Compensation</t>
  </si>
  <si>
    <t>Stock-Based Compensation In connection
with terms of employment with the Company’s executives and employees, the Company occasionally issues options to acquire
its common stock. Awards are made at the discretion of the Board of Directors. Such options may be exercisable at varying exercise
prices and generally vest over a period of six months to a year. The
Company accounts for share based compensation on the grant date fair value of the award. The Company estimates the fair value of
the award using the Black-Scholes option pricing model for valuation of the share-based payments. The Company believes this model
provides the best estimate of fair value due to its ability to incorporate inputs that change over time, such as volatility and
interest rates, and to allow for actual exercise behavior of option holders. The compensation cost is recognized over the expected
vesting period. Share based payments to nonemployees are valued at the earlier or a commitment date or completion of services.</t>
  </si>
  <si>
    <t>Accounting Standards to be Adopted in Future Periods</t>
  </si>
  <si>
    <t>Accounting Standards to be Adopted in Future Periods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2 - SUMMARY OF SIGNIFICANT ACCOUNTING POLICIES (Table)</t>
  </si>
  <si>
    <t>A reconciliation of the weighted average shares outstanding used
in the basic and diluted earnings per share (“EPS”) computation is as follows:
For the three months ended March 31, 2017
Net Income (Numerator)
Weighted Average Common Shares ( Denominator)
Per Share Amount
Basic EPS
Income available to common stockholders $3,281,049 269,430,230 $ 0.01
Diluted EPS
Dilutive shares from options and warrants — 48,358,393
Income available to common stockholders plus assumed exercise of options and warrants $3,281,049 317,788,623 $ 0.00
For the nine months ended March 31, 2017
Net Income ( Numerator
Weighted Average Common Shares ( Denominator
Per Share Amount
Basic EPS
Income available to common stockholders $3,053,341 260,007,683 $ 0.01
Diluted EPS
Dilutive shares from options and warrants — 54,363,108
Income available to common stockholders plus assumed exercise of options and warrants $3,053,341 314,370,791 $0.0</t>
  </si>
  <si>
    <t>NOTE 3 - ACCRUED LIABILITIES (Tables)</t>
  </si>
  <si>
    <t>Table Text Block Supplement [Abstract]</t>
  </si>
  <si>
    <t>Schedule Of Accrued Liabilities</t>
  </si>
  <si>
    <t xml:space="preserve">Accrued liabilities consist of the following at March 31, 2017 and
June 30, 2016:
March 31, June 30,
2017 2016
Interest $ 2,159,961 $ 2,589,993
Vacation 15,771 15,771
Deferred and accrued payroll burden 230,488 239,262
Franchise taxes 8,695 8,695
Merger costs, net 269,986 269,986
Other 18,136 19,578
Audit 20,000 20,000
Commodity supply agreement 3,133,652 3,415,175
Property taxes 253,523 215,524
$ 6,110,212 $ 6,793,984 </t>
  </si>
  <si>
    <t>NOTE 4 - DERIVATIVE INSTRUMENT LIABILITIES (Tables)</t>
  </si>
  <si>
    <t>Schedule Of Derivative Liabilities</t>
  </si>
  <si>
    <t xml:space="preserve">The table below shows the loss on
the derivative instruments liability for the nine months ended March 31, 2017.
Derivative Derivative Valuation Change
Liability as of Liability as of for the Nine Months Ended
June 30, 2016 March 31, 2017 March 31, 2017
Purchase Agreement Warrants and Convertible Debt $ 306,488 $ - $ 306,488
Warrant derivatives reclassified to equity (333,462)
Loss on Derivatives $ 26,974 </t>
  </si>
  <si>
    <t>NOTE 6 - CONVERTIBLE NOTES PAYABLE (Tables)</t>
  </si>
  <si>
    <t>Schedule Of Convertible Notes Payable</t>
  </si>
  <si>
    <t xml:space="preserve">The components of the unsecured convertible notes payable
are as follows:
March 31, 2017: Principal Unamortized
Amount Discount Net
Current portion $ - $ - $ -
June 30, 2016: Principal Unamortized
Amount Discount Net
Current portion $ 3,554,249 $ (161,814 ) $ 3,392,435 </t>
  </si>
  <si>
    <t>NOTE 7 - NOTES PAYABLE (Tables)</t>
  </si>
  <si>
    <t>Schedule Of Debt</t>
  </si>
  <si>
    <t xml:space="preserve">The following summarizes
notes payable:
March 31, June 30,
2017 2016
Working capital advances, interest at 1% per month, due January 15, 2015 $ 200,000 $ 200,000
Merger advance 20,000 20,000
Installment sales contract on equipment, interest at 5.75%, payable in 48 monthly installments of $13,874, including interest through July 2016. 398,793 398,793
Unsecured bridge loan note payable, interest at 2% monthly, payable August 17, 2014, six months after the first advance on the bridge loan. 1,745,092 1,745,092
Notes payable - current $ 2,363,885 $ 2,363,885 </t>
  </si>
  <si>
    <t>NOTE 8 - FAIR VALUE MEASUREMENTS (Tables)</t>
  </si>
  <si>
    <t>Schedule Of Fair Value Assets And Liabilities</t>
  </si>
  <si>
    <t xml:space="preserve">The fair value measurement of financial instruments and other assets
as of March 31, 2017 and June 30, 2016 are as follows:
March 31, 2017
Level 1 Level 2 Level 3 Total
Assets:
None — — — —
Liabilities:
Derivative instruments — — $ — $ —
June 30, 2016
Level 1 Level 2 Level 3 Total
Assets:
None — — — —
Liabilities:
Derivative instruments — — $ 306,488 $ 306,488 </t>
  </si>
  <si>
    <t>NOTE 9 - CONTINGENCIES AND COMMITMENTS (Tables)</t>
  </si>
  <si>
    <t>Schedule of Carrying value of assets and liabilities</t>
  </si>
  <si>
    <t xml:space="preserve">The table below summarizes the carrying
value of the assets sold and the liabilities disposed in the 363 Asset Sale as of asset transfer on February 26, 2016:
February 26, 2016
Assets Sold
Restricted cash $ 236,628
Prepaid expenses and other current assets 39,584
Property, plant and equipment, net 4,992,154
Mine development properties, net 10,532,965
Mineral properties, net 599,897
$ 16,401,228
Liabilities Disposed
Notes payable $ 9,993,280
Accrued interest 5,815,622
Accrued DIP fees 32,203
Asset retirement obligation 245,494
Accrued CSA fees 329,938
Total $ 16,416,537
Net gain on the 363 Asset Sale $ 15,309 </t>
  </si>
  <si>
    <t>Schedule of payment of debt extinguishment</t>
  </si>
  <si>
    <t>Accounts payable $138,879
Accrued compensation 8,775
Accrued liabilities 1,443
Note holders – accrued interest 315,666
Total $464,763</t>
  </si>
  <si>
    <t>NOTE 10 - STOCKHOLDERS' EQUITY (Tables)</t>
  </si>
  <si>
    <t>Equity [Abstract]</t>
  </si>
  <si>
    <t>Schedule Of Stock Options</t>
  </si>
  <si>
    <t xml:space="preserve">Stock option and
warrant activity, both within the 2007 EIP Amended, the Restated Equity Incentive Plan and outside of these plans, for the nine
months ending March 31, 2017, are as follows:
Stock Options Stock Warrants
Weighted Weighted
Average Exercise
Shares Price Shares Price
Outstanding at June 30, 2016 8,375,000 $0.02 10,443,434 $0.35
Granted — — 37,665,509 $0.03
Canceled (2,900,000) $0.02 — —
Expired (40,000) $0.36 (1,100,000) $0.94
Exercised — — (37,665,909) $0.03
Outstanding at March 31, 2017 5,435,000 $0.02 9,343,434 $0.28 Stock options and warrants outstanding and exercisable
at March 31, 2017 are as follows:
Outstanding and Exercisable Options O utstanding and Exercisable
Warrants
Weighted Weighted
Average Average
Contractual Weighted Contractual Weighted
Exercise Remaining Average Exercise Remaining Average
Price Outstanding Exercisable Life Exercise Price Outstanding Exercisable Life Exercise
Range Number Number (in Years) Price Range Number Number (in Years) Price
$0.001 5,000,000 5,000,000 1.55 $ 0.001 $ 0.15 4,320,000 4,320,000 1.87 $ 0.15
$0.07 100,000 100,000 2.76 $ 0.07 $ 0.38 523,434 523,434 0.46 $ 0.38
$0.08 100,000 100,000 1.76 $ 0.08 $ 0.40 4,500,000 4,500,000 0.33 $ 0.40
$0.32 100,000 100,000 0.39 $ 0.32 — — — — —
$0.36 135,000 135,000 0.75 $ 0.36 — — — — —
5,435,000 5,435,000 9,343,434 9,343,434
Outstanding Options 1.53 $ 0.02 Outstanding Warrants 1.05 $ 0.28
Exercisable Options 1.53 $ 0.02 Exercisable Warrants 1.05 $ 0.28 </t>
  </si>
  <si>
    <t>NOTE 12 - SUMMARY OF GAIN ON DEBT EXTINGUISHMENT (Table)</t>
  </si>
  <si>
    <t>Summary of gain on debt extinguishment</t>
  </si>
  <si>
    <t xml:space="preserve">Below is a summary of gain on debt extinguishment recognized for
the nine months ended March 31, 2017:
Payment Gain on Debt
Debt Settled Amount Extinguished
Accounts Payable $ 343,902 $ 10,734 $ 333,168
IGS note principle 2,962,947 88,282 2,874,665
IGS accrued interest 600,715 — 600,715
Convertible notes 450,000 13,500 436,500
Convertible note accrued interest 153,688 — 153,688
Vista convertible note 80,155 65,556 14,599
JMJ convertible note 93,333 90,000 3,333
$ 4,684,740 $ 268,072 $ 4,416,668 </t>
  </si>
  <si>
    <t>NOTE 1 - BASIS OF PRESENTATION AND GOING CONCERN (Details) - USD ($)</t>
  </si>
  <si>
    <t>Net loss</t>
  </si>
  <si>
    <t>Working capital deficit</t>
  </si>
  <si>
    <t>Debt Default, Short-term Debt, Amount</t>
  </si>
  <si>
    <t>NOTE 2 - SUMMARY OF SIGNIFICANT ACCOUNTING POLICIES : Reconciliation of the weighted average shares outstanding (Details) - USD ($)</t>
  </si>
  <si>
    <t>Net Income</t>
  </si>
  <si>
    <t>Income available to common stockholders</t>
  </si>
  <si>
    <t>Loss on derivatives</t>
  </si>
  <si>
    <t>Interest expense on convertible notes</t>
  </si>
  <si>
    <t>Gain on foreign currency translation</t>
  </si>
  <si>
    <t>Dilutive shares from options and warrants</t>
  </si>
  <si>
    <t>Income available to common stockholders plus assumed exercise of options and warrants</t>
  </si>
  <si>
    <t>Weighted Average Common Shares</t>
  </si>
  <si>
    <t>Basic and Diluted Per Share Data</t>
  </si>
  <si>
    <t>NOTE 2 - SUMMARY OF SIGNIFICANT ACCOUNTING POLICIES (Details) - shares</t>
  </si>
  <si>
    <t>Antidilutive Securities Excluded from Computation of Earnings Per Share, Amount</t>
  </si>
  <si>
    <t>NOTE 3 - ACCRUED LIABILITIES: Schedule Of Accrued Liabilities (Details) - USD ($)</t>
  </si>
  <si>
    <t>Interest</t>
  </si>
  <si>
    <t>Vacation</t>
  </si>
  <si>
    <t>Deferred and accrued payroll burden</t>
  </si>
  <si>
    <t>Franchise taxes</t>
  </si>
  <si>
    <t>Merger costs, net</t>
  </si>
  <si>
    <t>Other</t>
  </si>
  <si>
    <t>Audit</t>
  </si>
  <si>
    <t>Commodity supply agreements</t>
  </si>
  <si>
    <t>Property taxes</t>
  </si>
  <si>
    <t>NOTE 4 - DERIVATIVE INSTRUMENT LIABILITIES (Details) - USD ($)</t>
  </si>
  <si>
    <t>Mar. 08, 2017</t>
  </si>
  <si>
    <t>Warrants</t>
  </si>
  <si>
    <t>Fair Value, Option, Methodology and Assumptions</t>
  </si>
  <si>
    <t>Black Scholes option pricing model</t>
  </si>
  <si>
    <t>Fair Value Assumptions, Expected Dividend Rate</t>
  </si>
  <si>
    <t>0.00%</t>
  </si>
  <si>
    <t>Warrants | Minimum</t>
  </si>
  <si>
    <t>Fair Value Assumptions, Risk Free Interest Rate</t>
  </si>
  <si>
    <t>0.81%</t>
  </si>
  <si>
    <t>Fair Value Assumptions, Expected Term</t>
  </si>
  <si>
    <t>3 months 29 days</t>
  </si>
  <si>
    <t>Fair Value Assumptions, Expected Volatility Rate</t>
  </si>
  <si>
    <t>124.90%</t>
  </si>
  <si>
    <t>Warrants | Maximum</t>
  </si>
  <si>
    <t>1.25%</t>
  </si>
  <si>
    <t>2 years 7 days</t>
  </si>
  <si>
    <t>414.40%</t>
  </si>
  <si>
    <t>Convertible Note</t>
  </si>
  <si>
    <t>Monte Carlo model</t>
  </si>
  <si>
    <t>Convertible Note | Minimum</t>
  </si>
  <si>
    <t>99.00%</t>
  </si>
  <si>
    <t>Share Price</t>
  </si>
  <si>
    <t>Debt Instrument, Convertible, Conversion Price</t>
  </si>
  <si>
    <t>Convertible Note | Maximum</t>
  </si>
  <si>
    <t>537.00%</t>
  </si>
  <si>
    <t>NOTE 4 - DERIVATIVE INSTRUMENT LIABILITIES: Schedule Of Derivative Liabilities (Details) - USD ($)</t>
  </si>
  <si>
    <t>Increase (Decrease) in Derivative Assets and Liabilities</t>
  </si>
  <si>
    <t>Loss on Derivatives</t>
  </si>
  <si>
    <t>NOTE 5 - COMPLETION GUARANTEE PAYABLE (Details) - USD ($)</t>
  </si>
  <si>
    <t>Jun. 30, 2012</t>
  </si>
  <si>
    <t>Total accrued liabilities</t>
  </si>
  <si>
    <t>NOTE 6 - CONVERTIBLE NOTES PAYABLE (Details) - USD ($)</t>
  </si>
  <si>
    <t>Jan. 15, 2013</t>
  </si>
  <si>
    <t>Dec. 31, 2016</t>
  </si>
  <si>
    <t>Jan. 20, 2015</t>
  </si>
  <si>
    <t>Oct. 22, 2014</t>
  </si>
  <si>
    <t>Oct. 30, 2007</t>
  </si>
  <si>
    <t>Nov. 30, 2012</t>
  </si>
  <si>
    <t>Jun. 30, 2015</t>
  </si>
  <si>
    <t>Jun. 24, 2015</t>
  </si>
  <si>
    <t>Jun. 09, 2015</t>
  </si>
  <si>
    <t>Feb. 25, 2015</t>
  </si>
  <si>
    <t>Oct. 31, 2012</t>
  </si>
  <si>
    <t>Class of Warrant or Right, Outstanding</t>
  </si>
  <si>
    <t>Interest Payable, Current</t>
  </si>
  <si>
    <t>Extinguishment of Debt, Amount</t>
  </si>
  <si>
    <t>Gain (loss) on derivative instrument liabilities</t>
  </si>
  <si>
    <t>Interest Expense, Debt</t>
  </si>
  <si>
    <t>Initial carrying value of embedded conversion option</t>
  </si>
  <si>
    <t>Gain on extinguishment of debt</t>
  </si>
  <si>
    <t>Senior Subordinated convertible note 1</t>
  </si>
  <si>
    <t>Debt Instrument, Face Amount</t>
  </si>
  <si>
    <t>Debt Instrument, Interest Rate, Stated Percentage</t>
  </si>
  <si>
    <t>10.00%</t>
  </si>
  <si>
    <t>Debt Instrument, Term</t>
  </si>
  <si>
    <t>60 months</t>
  </si>
  <si>
    <t>Dollar amount of stock subscribed for equivalent to one warrant</t>
  </si>
  <si>
    <t>Exercise Price of Warrants</t>
  </si>
  <si>
    <t>Convertible Preferred Stock, Terms of Conversion</t>
  </si>
  <si>
    <t>At the option of the holders of the convertible notes, the outstanding principal and interest was convertible at any time into shares of the Companys common stock at conversion price of $1.25 per share. The notes were to be automatically converted into common stock if the weighted average closing sales price of the stock exceeded $2.50 per share for ten consecutive trading days. The shares underlying the notes are to be registered on request of the note holders, provided the weighted average closing price of the stock exceeds $1.50  per share for ten consecutive trading days.</t>
  </si>
  <si>
    <t>Debt Instrument, automatic conversion price</t>
  </si>
  <si>
    <t>Long-term Debt, Gross</t>
  </si>
  <si>
    <t>Court administered trust paid</t>
  </si>
  <si>
    <t>Settlement of debt</t>
  </si>
  <si>
    <t>Convertible secured note 1</t>
  </si>
  <si>
    <t>Proceeds from notes payable</t>
  </si>
  <si>
    <t>Debt Instrument, Unamortized Discount</t>
  </si>
  <si>
    <t>Convertible unsecured note 1</t>
  </si>
  <si>
    <t>12.00%</t>
  </si>
  <si>
    <t>Stock Issued During Period, Value, Conversion of Convertible Securities</t>
  </si>
  <si>
    <t>Stock Issued During Period, Shares, Conversion of Convertible Securities</t>
  </si>
  <si>
    <t>Convertible unsecured note 1 | Common Stock</t>
  </si>
  <si>
    <t>Convertible unsecured note 2</t>
  </si>
  <si>
    <t>Additional Paid-in Capital</t>
  </si>
  <si>
    <t>Convertible unsecured note 4</t>
  </si>
  <si>
    <t>Convertible unsecured note 3</t>
  </si>
  <si>
    <t>Debt Instrument, Debt Default, Amount</t>
  </si>
  <si>
    <t>Debt Instrument, Convertible, Terms of Conversion Feature</t>
  </si>
  <si>
    <t>The conversion price with this investor is the lesser of $0.0425 or 65% of the lowest trade price in the 25 trading days previous to the conversion date.</t>
  </si>
  <si>
    <t>Convertible unsecured note 5</t>
  </si>
  <si>
    <t>The conversion price with this investor is the lesser of $0.125 or 60% of the lowest trade price in the 25 trading days previous to the conversion date.</t>
  </si>
  <si>
    <t>Debt Instrument, Increase, Accrued Interest</t>
  </si>
  <si>
    <t>Australia dollars | Convertible secured note 1</t>
  </si>
  <si>
    <t>6.00%</t>
  </si>
  <si>
    <t>NOTE 6 - CONVERTIBLE NOTES PAYABLE: Schedule Of Convertible Notes Payable (Details) - Convertible Debt Securities - USD ($)</t>
  </si>
  <si>
    <t>Convertible Debt, Current</t>
  </si>
  <si>
    <t>NOTE 7 - NOTES PAYABLE (Details) - USD ($)</t>
  </si>
  <si>
    <t>Jul. 15, 2014</t>
  </si>
  <si>
    <t>Jun. 01, 2012</t>
  </si>
  <si>
    <t>Jun. 30, 2014</t>
  </si>
  <si>
    <t>Accrued interest</t>
  </si>
  <si>
    <t>Canarc</t>
  </si>
  <si>
    <t>Proceeds from Other Short-term Debt</t>
  </si>
  <si>
    <t>1.00%</t>
  </si>
  <si>
    <t>Tyhee</t>
  </si>
  <si>
    <t>24.00%</t>
  </si>
  <si>
    <t>Break fee</t>
  </si>
  <si>
    <t>Equipment</t>
  </si>
  <si>
    <t>5.75%</t>
  </si>
  <si>
    <t>48 months</t>
  </si>
  <si>
    <t>NOTE 7 - NOTES PAYABLE: Schedule Of Debt (Details) - USD ($)</t>
  </si>
  <si>
    <t>Debt Instrument, Maturity Date</t>
  </si>
  <si>
    <t>Aug. 17,
		2014</t>
  </si>
  <si>
    <t>NOTE 8 - FAIR VALUE MEASUREMENTS: Schedule Of Fair Value Assets And Liabilities (Details) - USD ($)</t>
  </si>
  <si>
    <t>Derivative instruments liabilities {1}</t>
  </si>
  <si>
    <t>Fair value, assets</t>
  </si>
  <si>
    <t>Fair value, liabilities</t>
  </si>
  <si>
    <t>NOTE 9 - CONTINGENCIES AND COMMITMENTS : Carrying Value of the Assets Sold and Liabilities Disposed (Details) - USD ($)</t>
  </si>
  <si>
    <t>1 Months Ended</t>
  </si>
  <si>
    <t>Feb. 26, 2017</t>
  </si>
  <si>
    <t>Assets Sold</t>
  </si>
  <si>
    <t>Mineral properties, net</t>
  </si>
  <si>
    <t>Liabilities Disposed</t>
  </si>
  <si>
    <t>363 Asset Sale</t>
  </si>
  <si>
    <t>Restricted cash</t>
  </si>
  <si>
    <t>Property, plant and equipment, net</t>
  </si>
  <si>
    <t>Mine development properties, net</t>
  </si>
  <si>
    <t>Total</t>
  </si>
  <si>
    <t>Notes payable</t>
  </si>
  <si>
    <t>Accrued DIP fees</t>
  </si>
  <si>
    <t>Asset retirement obligation</t>
  </si>
  <si>
    <t>Accrued CSA fees</t>
  </si>
  <si>
    <t>Net gain on the Asset 363 Sale</t>
  </si>
  <si>
    <t>NOTE 9 - CONTINGENCIES AND COMMITMENTS :Schedule of Payment of debt extinguishment (Details) - USD ($)</t>
  </si>
  <si>
    <t>6 Months Ended</t>
  </si>
  <si>
    <t>Gain on trust debt extinguishment</t>
  </si>
  <si>
    <t>Accrued compensation</t>
  </si>
  <si>
    <t>Note holders - accrued interest</t>
  </si>
  <si>
    <t>NOTE 9 - CONTINGENCIES AND COMMITMENTS (Details) - USD ($)</t>
  </si>
  <si>
    <t>Operating Leases, Rent Expense</t>
  </si>
  <si>
    <t>Office Lease</t>
  </si>
  <si>
    <t>Debt Instrument, Periodic Payment</t>
  </si>
  <si>
    <t>NOTE 10 - STOCKHOLDERS' EQUITY (Details) - USD ($)</t>
  </si>
  <si>
    <t>Dec. 14, 2016</t>
  </si>
  <si>
    <t>Aug. 01, 2016</t>
  </si>
  <si>
    <t>Common stock returned, Shares</t>
  </si>
  <si>
    <t>Common stock returned, Amount</t>
  </si>
  <si>
    <t>Stock Issued During Period, Value, Issued for Services</t>
  </si>
  <si>
    <t>Options granted</t>
  </si>
  <si>
    <t xml:space="preserve"> </t>
  </si>
  <si>
    <t>Options cancelled</t>
  </si>
  <si>
    <t>Intrinsic value of options and warrants vested and expected to vest</t>
  </si>
  <si>
    <t>Intrinsic value of options and warrants exercisable</t>
  </si>
  <si>
    <t>Intrinsic value of options and warrants exercised</t>
  </si>
  <si>
    <t>Exercisable Warrants</t>
  </si>
  <si>
    <t>Common Stock | Investor</t>
  </si>
  <si>
    <t>Stock Issued During Period, Shares, Issued for Services</t>
  </si>
  <si>
    <t>Sale restricted common stock, Shares</t>
  </si>
  <si>
    <t>Sale restricted common stock, Amount</t>
  </si>
  <si>
    <t>Restricted common stock issued for exercise of warrants, Shares</t>
  </si>
  <si>
    <t>Restricted common stock issued for exercise of warrants, Amount</t>
  </si>
  <si>
    <t>Warrant</t>
  </si>
  <si>
    <t>Warrants issued</t>
  </si>
  <si>
    <t>Warrants expired</t>
  </si>
  <si>
    <t>Consultant | Director [Member]</t>
  </si>
  <si>
    <t>Consultant</t>
  </si>
  <si>
    <t>NOTE 10 - STOCKHOLDERS' EQUITY: Schedule Of Stock Options (Details) - $ / shares</t>
  </si>
  <si>
    <t>Stock Options Outstanding</t>
  </si>
  <si>
    <t>Stock Options Outstanding, weighted average exercise price</t>
  </si>
  <si>
    <t>Stock Warrants, outstanding, beginning balance</t>
  </si>
  <si>
    <t>Stock Warrant, outstanding, weighted average exercise price, beginning balance</t>
  </si>
  <si>
    <t>Stock Options granted</t>
  </si>
  <si>
    <t>Stock options weighted average price granted</t>
  </si>
  <si>
    <t>Stock Warrants, granted</t>
  </si>
  <si>
    <t>Stock Warrants granted, weighted average price granted</t>
  </si>
  <si>
    <t>Options cancelled weighted average price</t>
  </si>
  <si>
    <t>Warrants, canceled</t>
  </si>
  <si>
    <t>Warrants canceled, weighted average price</t>
  </si>
  <si>
    <t>Options expired</t>
  </si>
  <si>
    <t>Options expired weighted average price</t>
  </si>
  <si>
    <t>Warrants, expired</t>
  </si>
  <si>
    <t>Warrants expired, weighted average price</t>
  </si>
  <si>
    <t>Options exercised</t>
  </si>
  <si>
    <t>Options exercised weighted average price</t>
  </si>
  <si>
    <t>Warrants, exercised</t>
  </si>
  <si>
    <t>Warrants, exercised, weighted average price</t>
  </si>
  <si>
    <t>Warrants, outstanding, ending balance</t>
  </si>
  <si>
    <t>Warrant, outstanding, weighted average exercise price, ending balance</t>
  </si>
  <si>
    <t>Exercisable</t>
  </si>
  <si>
    <t>Outstanding, weighted average contractual remaining life (in Years)</t>
  </si>
  <si>
    <t>1 year 18 days</t>
  </si>
  <si>
    <t>Exercisable, weighted average contractual remaining life (in Years)</t>
  </si>
  <si>
    <t>Exercisable, weighted average exercise price</t>
  </si>
  <si>
    <t>$0.15 | Warrant</t>
  </si>
  <si>
    <t>1 year 10 months 14 days</t>
  </si>
  <si>
    <t>$0.38 | Warrant</t>
  </si>
  <si>
    <t>5 months 16 days</t>
  </si>
  <si>
    <t>$0.40 | Warrant</t>
  </si>
  <si>
    <t>Employee Stock Option</t>
  </si>
  <si>
    <t>1 year 6 months 10 days</t>
  </si>
  <si>
    <t>Employee Stock Option | $0.00</t>
  </si>
  <si>
    <t>1 year 6 months 18 days</t>
  </si>
  <si>
    <t>Employee Stock Option | $0.07</t>
  </si>
  <si>
    <t>2 years 9 months 3 days</t>
  </si>
  <si>
    <t>Employee Stock Option | $0.08</t>
  </si>
  <si>
    <t>1 year 9 months 3 days</t>
  </si>
  <si>
    <t>Employee Stock Option | $0.32</t>
  </si>
  <si>
    <t>4 months 20 days</t>
  </si>
  <si>
    <t>Employee Stock Option | $0.36</t>
  </si>
  <si>
    <t>9 months</t>
  </si>
  <si>
    <t>NOTE 11 - RELATED PARTY TRANSACTIONS (Details)</t>
  </si>
  <si>
    <t>Mar. 31, 2017USD ($)</t>
  </si>
  <si>
    <t>Accounts Payable, Related Parties, Current</t>
  </si>
  <si>
    <t>NOTE 12 - SUMMARY OF GAIN ON DEBT EXTINGUISHMENT : Summary of gain on debt extinguishment (Details) - USD ($)</t>
  </si>
  <si>
    <t>Debt Settled</t>
  </si>
  <si>
    <t>Payment Amount</t>
  </si>
  <si>
    <t>Gain on Debt Extinguished</t>
  </si>
  <si>
    <t>IGS note principle</t>
  </si>
  <si>
    <t>IGS accrued interest</t>
  </si>
  <si>
    <t>Convertible notes</t>
  </si>
  <si>
    <t>Convertible note accrued interest</t>
  </si>
  <si>
    <t>Vista convertible note</t>
  </si>
  <si>
    <t>JMJ convertible note</t>
  </si>
  <si>
    <t>NOTE 14 - SUBSEQUENT EVENTS (Details) - USD ($)</t>
  </si>
  <si>
    <t>Jan. 02, 2018</t>
  </si>
  <si>
    <t>Oct. 13, 2017</t>
  </si>
  <si>
    <t>Sep. 08, 2017</t>
  </si>
  <si>
    <t>Apr. 10, 2017</t>
  </si>
  <si>
    <t>Feb. 02, 2017</t>
  </si>
  <si>
    <t>Aug. 30, 2017</t>
  </si>
  <si>
    <t>Aug. 18, 2017</t>
  </si>
  <si>
    <t>Jul. 26, 2017</t>
  </si>
  <si>
    <t>Feb. 08, 2018</t>
  </si>
  <si>
    <t>Sep. 14, 2017</t>
  </si>
  <si>
    <t>Stock Issued During Period Shares Stock Options Exercised</t>
  </si>
  <si>
    <t>Subsequent Event</t>
  </si>
  <si>
    <t>Placement fee rate</t>
  </si>
  <si>
    <t>Payments for Other Fees</t>
  </si>
  <si>
    <t>Stock Issued During Period, Value, New Issues</t>
  </si>
  <si>
    <t>Stock Issued During Period, Shares, New Issues</t>
  </si>
  <si>
    <t>Change in option price</t>
  </si>
  <si>
    <t>The board changed the price for 5,000,000 options from $.001  (Board meeting May 5, 2016) to $.002.</t>
  </si>
  <si>
    <t>Subsequent Event | An investor</t>
  </si>
  <si>
    <t>Stock Reissued</t>
  </si>
  <si>
    <t>Stock returned</t>
  </si>
  <si>
    <t>Subsequent Event | Bullards Peak</t>
  </si>
  <si>
    <t>Payments to Acquire Businesses and Interest in Affiliates</t>
  </si>
  <si>
    <t>Payments to Acquire Businesses, Gross</t>
  </si>
  <si>
    <t>Equity Method Investment, Ownership Percentage</t>
  </si>
  <si>
    <t>100.00%</t>
  </si>
  <si>
    <t>Warrant | Subsequent Event</t>
  </si>
  <si>
    <t>Warrant terms</t>
  </si>
  <si>
    <t>The warrants had a term of 5 years and an exercise price ranging of $0.06.</t>
  </si>
  <si>
    <t>Stock Issued During Period, Value, Stock Options Exercis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Level &quot;#,##0_);_(&quot;Level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17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841094315</v>
      </c>
    </row>
    <row r="11" spans="1:3">
      <c r="A11" s="4" t="s">
        <v>17</v>
      </c>
      <c r="C11" s="5" t="n">
        <v>271936273</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7</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5" t="n">
        <v>87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41</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41</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4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4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41</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7" t="n">
        <v>616619</v>
      </c>
      <c r="C3" s="7" t="n">
        <v>2815</v>
      </c>
    </row>
    <row r="4" spans="1:3">
      <c r="A4" s="4" t="s">
        <v>45</v>
      </c>
      <c r="B4" s="5" t="n">
        <v>500000</v>
      </c>
      <c r="C4" s="5" t="n">
        <v>0</v>
      </c>
    </row>
    <row r="5" spans="1:3">
      <c r="A5" s="4" t="s">
        <v>46</v>
      </c>
      <c r="B5" s="5" t="n">
        <v>4597</v>
      </c>
      <c r="C5" s="5" t="n">
        <v>4475</v>
      </c>
    </row>
    <row r="6" spans="1:3">
      <c r="A6" s="4" t="s">
        <v>47</v>
      </c>
      <c r="B6" s="5" t="n">
        <v>1121216</v>
      </c>
      <c r="C6" s="5" t="n">
        <v>7290</v>
      </c>
    </row>
    <row r="7" spans="1:3">
      <c r="A7" s="3" t="s">
        <v>48</v>
      </c>
    </row>
    <row r="8" spans="1:3">
      <c r="A8" s="4" t="s">
        <v>49</v>
      </c>
      <c r="B8" s="5" t="n">
        <v>10001</v>
      </c>
      <c r="C8" s="5" t="n">
        <v>0</v>
      </c>
    </row>
    <row r="9" spans="1:3">
      <c r="A9" s="4" t="s">
        <v>50</v>
      </c>
      <c r="B9" s="5" t="n">
        <v>1131217</v>
      </c>
      <c r="C9" s="5" t="n">
        <v>7290</v>
      </c>
    </row>
    <row r="10" spans="1:3">
      <c r="A10" s="3" t="s">
        <v>51</v>
      </c>
    </row>
    <row r="11" spans="1:3">
      <c r="A11" s="4" t="s">
        <v>52</v>
      </c>
      <c r="B11" s="5" t="n">
        <v>3201495</v>
      </c>
      <c r="C11" s="5" t="n">
        <v>3710931</v>
      </c>
    </row>
    <row r="12" spans="1:3">
      <c r="A12" s="4" t="s">
        <v>53</v>
      </c>
      <c r="B12" s="5" t="n">
        <v>6110212</v>
      </c>
      <c r="C12" s="5" t="n">
        <v>6793984</v>
      </c>
    </row>
    <row r="13" spans="1:3">
      <c r="A13" s="4" t="s">
        <v>54</v>
      </c>
      <c r="B13" s="5" t="n">
        <v>0</v>
      </c>
      <c r="C13" s="5" t="n">
        <v>306488</v>
      </c>
    </row>
    <row r="14" spans="1:3">
      <c r="A14" s="4" t="s">
        <v>55</v>
      </c>
      <c r="B14" s="5" t="n">
        <v>0</v>
      </c>
      <c r="C14" s="5" t="n">
        <v>3392435</v>
      </c>
    </row>
    <row r="15" spans="1:3">
      <c r="A15" s="4" t="s">
        <v>56</v>
      </c>
      <c r="B15" s="5" t="n">
        <v>2363885</v>
      </c>
      <c r="C15" s="5" t="n">
        <v>2363885</v>
      </c>
    </row>
    <row r="16" spans="1:3">
      <c r="A16" s="4" t="s">
        <v>57</v>
      </c>
      <c r="B16" s="5" t="n">
        <v>3359873</v>
      </c>
      <c r="C16" s="5" t="n">
        <v>3359873</v>
      </c>
    </row>
    <row r="17" spans="1:3">
      <c r="A17" s="4" t="s">
        <v>58</v>
      </c>
      <c r="B17" s="5" t="n">
        <v>15035465</v>
      </c>
      <c r="C17" s="5" t="n">
        <v>19927596</v>
      </c>
    </row>
    <row r="18" spans="1:3">
      <c r="A18" s="3" t="s">
        <v>59</v>
      </c>
    </row>
    <row r="19" spans="1:3">
      <c r="A19" s="4" t="s">
        <v>60</v>
      </c>
      <c r="B19" s="5" t="n">
        <v>567168</v>
      </c>
      <c r="C19" s="5" t="n">
        <v>443599</v>
      </c>
    </row>
    <row r="20" spans="1:3">
      <c r="A20" s="4" t="s">
        <v>61</v>
      </c>
      <c r="B20" s="5" t="n">
        <v>82873092</v>
      </c>
      <c r="C20" s="5" t="n">
        <v>80033944</v>
      </c>
    </row>
    <row r="21" spans="1:3">
      <c r="A21" s="4" t="s">
        <v>62</v>
      </c>
      <c r="B21" s="5" t="n">
        <v>-97344508</v>
      </c>
      <c r="C21" s="5" t="n">
        <v>-100397849</v>
      </c>
    </row>
    <row r="22" spans="1:3">
      <c r="A22" s="4" t="s">
        <v>63</v>
      </c>
      <c r="B22" s="5" t="n">
        <v>-13904248</v>
      </c>
      <c r="C22" s="5" t="n">
        <v>-19920306</v>
      </c>
    </row>
    <row r="23" spans="1:3">
      <c r="A23" s="4" t="s">
        <v>64</v>
      </c>
      <c r="B23" s="7" t="n">
        <v>1131217</v>
      </c>
      <c r="C23" s="7" t="n">
        <v>7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41</v>
      </c>
    </row>
    <row r="4" spans="1:2">
      <c r="A4" s="4" t="s">
        <v>185</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19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164</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42</v>
      </c>
    </row>
    <row r="2" spans="1:3">
      <c r="A2" s="3" t="s">
        <v>4</v>
      </c>
    </row>
    <row r="3" spans="1:3">
      <c r="A3" s="4" t="s">
        <v>66</v>
      </c>
      <c r="B3" s="7" t="n">
        <v>1539</v>
      </c>
      <c r="C3" s="7" t="n">
        <v>1539</v>
      </c>
    </row>
    <row r="4" spans="1:3">
      <c r="A4" s="4" t="s">
        <v>67</v>
      </c>
      <c r="B4" s="7" t="n">
        <v>0</v>
      </c>
      <c r="C4" s="7" t="n">
        <v>161814</v>
      </c>
    </row>
    <row r="5" spans="1:3">
      <c r="A5" s="4" t="s">
        <v>68</v>
      </c>
      <c r="B5" s="8" t="n">
        <v>0.002</v>
      </c>
      <c r="C5" s="8" t="n">
        <v>0.002</v>
      </c>
    </row>
    <row r="6" spans="1:3">
      <c r="A6" s="4" t="s">
        <v>69</v>
      </c>
      <c r="B6" s="5" t="n">
        <v>300000000</v>
      </c>
      <c r="C6" s="5" t="n">
        <v>300000000</v>
      </c>
    </row>
    <row r="7" spans="1:3">
      <c r="A7" s="4" t="s">
        <v>70</v>
      </c>
      <c r="B7" s="5" t="n">
        <v>283584042</v>
      </c>
      <c r="C7" s="5" t="n">
        <v>221799662</v>
      </c>
    </row>
    <row r="8" spans="1:3">
      <c r="A8" s="4" t="s">
        <v>71</v>
      </c>
      <c r="B8" s="5" t="n">
        <v>283584042</v>
      </c>
      <c r="C8" s="5" t="n">
        <v>2217996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21</v>
      </c>
      <c r="B1" s="2" t="s">
        <v>1</v>
      </c>
    </row>
    <row r="2" spans="1:3">
      <c r="B2" s="2" t="s">
        <v>2</v>
      </c>
      <c r="C2" s="2" t="s">
        <v>42</v>
      </c>
    </row>
    <row r="3" spans="1:3">
      <c r="A3" s="3" t="s">
        <v>141</v>
      </c>
    </row>
    <row r="4" spans="1:3">
      <c r="A4" s="4" t="s">
        <v>222</v>
      </c>
      <c r="B4" s="7" t="n">
        <v>-3053341</v>
      </c>
    </row>
    <row r="5" spans="1:3">
      <c r="A5" s="4" t="s">
        <v>62</v>
      </c>
      <c r="B5" s="5" t="n">
        <v>-97344508</v>
      </c>
      <c r="C5" s="7" t="n">
        <v>-100397849</v>
      </c>
    </row>
    <row r="6" spans="1:3">
      <c r="A6" s="4" t="s">
        <v>223</v>
      </c>
      <c r="B6" s="5" t="n">
        <v>-13914249</v>
      </c>
    </row>
    <row r="7" spans="1:3">
      <c r="A7" s="4" t="s">
        <v>224</v>
      </c>
      <c r="B7" s="5" t="n">
        <v>7330000</v>
      </c>
    </row>
    <row r="8" spans="1:3">
      <c r="A8" s="4" t="s">
        <v>45</v>
      </c>
      <c r="B8" s="7" t="n">
        <v>500000</v>
      </c>
      <c r="C8"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73</v>
      </c>
      <c r="D1" s="2" t="s">
        <v>1</v>
      </c>
    </row>
    <row r="2" spans="1:5">
      <c r="B2" s="2" t="s">
        <v>2</v>
      </c>
      <c r="C2" s="2" t="s">
        <v>74</v>
      </c>
      <c r="D2" s="2" t="s">
        <v>2</v>
      </c>
      <c r="E2" s="2" t="s">
        <v>74</v>
      </c>
    </row>
    <row r="3" spans="1:5">
      <c r="A3" s="3" t="s">
        <v>226</v>
      </c>
    </row>
    <row r="4" spans="1:5">
      <c r="A4" s="4" t="s">
        <v>227</v>
      </c>
      <c r="B4" s="7" t="n">
        <v>3281049</v>
      </c>
      <c r="D4" s="7" t="n">
        <v>3053341</v>
      </c>
    </row>
    <row r="5" spans="1:5">
      <c r="A5" s="4" t="s">
        <v>228</v>
      </c>
      <c r="B5" s="5" t="n">
        <v>72137</v>
      </c>
      <c r="D5" s="5" t="n">
        <v>-153538</v>
      </c>
    </row>
    <row r="6" spans="1:5">
      <c r="A6" s="4" t="s">
        <v>229</v>
      </c>
      <c r="B6" s="5" t="n">
        <v>46102</v>
      </c>
      <c r="D6" s="5" t="n">
        <v>184408</v>
      </c>
    </row>
    <row r="7" spans="1:5">
      <c r="A7" s="4" t="s">
        <v>230</v>
      </c>
      <c r="B7" s="5" t="n">
        <v>-144769</v>
      </c>
      <c r="D7" s="5" t="n">
        <v>-59631</v>
      </c>
    </row>
    <row r="8" spans="1:5">
      <c r="A8" s="4" t="s">
        <v>86</v>
      </c>
      <c r="B8" s="5" t="n">
        <v>-4068881</v>
      </c>
      <c r="D8" s="5" t="n">
        <v>-4068881</v>
      </c>
    </row>
    <row r="9" spans="1:5">
      <c r="A9" s="4" t="s">
        <v>231</v>
      </c>
      <c r="B9" s="5" t="n">
        <v>0</v>
      </c>
      <c r="D9" s="5" t="n">
        <v>0</v>
      </c>
    </row>
    <row r="10" spans="1:5">
      <c r="A10" s="4" t="s">
        <v>232</v>
      </c>
      <c r="B10" s="7" t="n">
        <v>-814362</v>
      </c>
      <c r="D10" s="7" t="n">
        <v>-1044301</v>
      </c>
    </row>
    <row r="11" spans="1:5">
      <c r="A11" s="3" t="s">
        <v>233</v>
      </c>
    </row>
    <row r="12" spans="1:5">
      <c r="A12" s="4" t="s">
        <v>227</v>
      </c>
      <c r="B12" s="5" t="n">
        <v>269430230</v>
      </c>
      <c r="C12" s="5" t="n">
        <v>189842914</v>
      </c>
      <c r="D12" s="5" t="n">
        <v>260007683</v>
      </c>
      <c r="E12" s="5" t="n">
        <v>178838786</v>
      </c>
    </row>
    <row r="13" spans="1:5">
      <c r="A13" s="4" t="s">
        <v>231</v>
      </c>
      <c r="B13" s="5" t="n">
        <v>44940561</v>
      </c>
      <c r="D13" s="5" t="n">
        <v>57780940</v>
      </c>
    </row>
    <row r="14" spans="1:5">
      <c r="A14" s="4" t="s">
        <v>102</v>
      </c>
      <c r="B14" s="5" t="n">
        <v>314370791</v>
      </c>
      <c r="C14" s="5" t="n">
        <v>189842914</v>
      </c>
      <c r="D14" s="5" t="n">
        <v>317788623</v>
      </c>
      <c r="E14" s="5" t="n">
        <v>178838786</v>
      </c>
    </row>
    <row r="15" spans="1:5">
      <c r="A15" s="3" t="s">
        <v>234</v>
      </c>
    </row>
    <row r="16" spans="1:5">
      <c r="A16" s="4" t="s">
        <v>227</v>
      </c>
      <c r="B16" s="9" t="n">
        <v>0.01</v>
      </c>
      <c r="C16" s="9" t="n">
        <v>-0.01</v>
      </c>
      <c r="D16" s="9" t="n">
        <v>0.01</v>
      </c>
      <c r="E16" s="9" t="n">
        <v>-0.02</v>
      </c>
    </row>
    <row r="17" spans="1:5">
      <c r="A17" s="4" t="s">
        <v>232</v>
      </c>
      <c r="B17" s="7" t="n">
        <v>0</v>
      </c>
      <c r="C17" s="9" t="n">
        <v>-0.01</v>
      </c>
      <c r="D17" s="7" t="n">
        <v>0</v>
      </c>
      <c r="E17" s="9" t="n">
        <v>-0.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35</v>
      </c>
      <c r="B1" s="2" t="s">
        <v>73</v>
      </c>
      <c r="C1" s="2" t="s">
        <v>1</v>
      </c>
    </row>
    <row r="2" spans="1:3">
      <c r="B2" s="2" t="s">
        <v>2</v>
      </c>
      <c r="C2" s="2" t="s">
        <v>2</v>
      </c>
    </row>
    <row r="3" spans="1:3">
      <c r="A3" s="3" t="s">
        <v>141</v>
      </c>
    </row>
    <row r="4" spans="1:3">
      <c r="A4" s="4" t="s">
        <v>236</v>
      </c>
      <c r="B4" s="5" t="n">
        <v>475000</v>
      </c>
      <c r="C4" s="5" t="n">
        <v>50234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42</v>
      </c>
    </row>
    <row r="2" spans="1:3">
      <c r="A2" s="3" t="s">
        <v>4</v>
      </c>
    </row>
    <row r="3" spans="1:3">
      <c r="A3" s="4" t="s">
        <v>238</v>
      </c>
      <c r="B3" s="7" t="n">
        <v>2159961</v>
      </c>
      <c r="C3" s="7" t="n">
        <v>2589993</v>
      </c>
    </row>
    <row r="4" spans="1:3">
      <c r="A4" s="4" t="s">
        <v>239</v>
      </c>
      <c r="B4" s="5" t="n">
        <v>15771</v>
      </c>
      <c r="C4" s="5" t="n">
        <v>15771</v>
      </c>
    </row>
    <row r="5" spans="1:3">
      <c r="A5" s="4" t="s">
        <v>240</v>
      </c>
      <c r="B5" s="5" t="n">
        <v>230488</v>
      </c>
      <c r="C5" s="5" t="n">
        <v>239262</v>
      </c>
    </row>
    <row r="6" spans="1:3">
      <c r="A6" s="4" t="s">
        <v>241</v>
      </c>
      <c r="B6" s="5" t="n">
        <v>8695</v>
      </c>
      <c r="C6" s="5" t="n">
        <v>8695</v>
      </c>
    </row>
    <row r="7" spans="1:3">
      <c r="A7" s="4" t="s">
        <v>242</v>
      </c>
      <c r="B7" s="5" t="n">
        <v>269986</v>
      </c>
      <c r="C7" s="5" t="n">
        <v>269986</v>
      </c>
    </row>
    <row r="8" spans="1:3">
      <c r="A8" s="4" t="s">
        <v>243</v>
      </c>
      <c r="B8" s="5" t="n">
        <v>18136</v>
      </c>
      <c r="C8" s="5" t="n">
        <v>19578</v>
      </c>
    </row>
    <row r="9" spans="1:3">
      <c r="A9" s="4" t="s">
        <v>244</v>
      </c>
      <c r="B9" s="5" t="n">
        <v>20000</v>
      </c>
      <c r="C9" s="5" t="n">
        <v>20000</v>
      </c>
    </row>
    <row r="10" spans="1:3">
      <c r="A10" s="4" t="s">
        <v>245</v>
      </c>
      <c r="B10" s="5" t="n">
        <v>3133652</v>
      </c>
      <c r="C10" s="5" t="n">
        <v>3415175</v>
      </c>
    </row>
    <row r="11" spans="1:3">
      <c r="A11" s="4" t="s">
        <v>246</v>
      </c>
      <c r="B11" s="5" t="n">
        <v>253523</v>
      </c>
      <c r="C11" s="5" t="n">
        <v>215524</v>
      </c>
    </row>
    <row r="12" spans="1:3">
      <c r="A12" s="4" t="s">
        <v>53</v>
      </c>
      <c r="B12" s="7" t="n">
        <v>6110212</v>
      </c>
      <c r="C12" s="7" t="n">
        <v>67939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35"/>
    <col customWidth="1" max="6" min="6" width="14"/>
    <col customWidth="1" max="7" min="7" width="14"/>
  </cols>
  <sheetData>
    <row r="1" spans="1:7">
      <c r="A1" s="1" t="s">
        <v>247</v>
      </c>
      <c r="B1" s="2" t="s">
        <v>248</v>
      </c>
      <c r="C1" s="2" t="s">
        <v>2</v>
      </c>
      <c r="D1" s="2" t="s">
        <v>74</v>
      </c>
      <c r="E1" s="2" t="s">
        <v>2</v>
      </c>
      <c r="F1" s="2" t="s">
        <v>74</v>
      </c>
      <c r="G1" s="2" t="s">
        <v>42</v>
      </c>
    </row>
    <row r="2" spans="1:7">
      <c r="A2" s="4" t="s">
        <v>54</v>
      </c>
      <c r="C2" s="7" t="n">
        <v>0</v>
      </c>
      <c r="E2" s="7" t="n">
        <v>0</v>
      </c>
      <c r="G2" s="7" t="n">
        <v>306488</v>
      </c>
    </row>
    <row r="3" spans="1:7">
      <c r="A3" s="4" t="s">
        <v>135</v>
      </c>
      <c r="E3" s="5" t="n">
        <v>333462</v>
      </c>
      <c r="F3" s="7" t="n">
        <v>0</v>
      </c>
    </row>
    <row r="4" spans="1:7">
      <c r="A4" s="4" t="s">
        <v>110</v>
      </c>
      <c r="C4" s="7" t="n">
        <v>-27263</v>
      </c>
      <c r="D4" s="7" t="n">
        <v>-27453</v>
      </c>
      <c r="E4" s="7" t="n">
        <v>26974</v>
      </c>
      <c r="F4" s="7" t="n">
        <v>-1189222</v>
      </c>
    </row>
    <row r="5" spans="1:7">
      <c r="A5" s="4" t="s">
        <v>249</v>
      </c>
    </row>
    <row r="6" spans="1:7">
      <c r="A6" s="4" t="s">
        <v>250</v>
      </c>
      <c r="E6" s="4" t="s">
        <v>251</v>
      </c>
    </row>
    <row r="7" spans="1:7">
      <c r="A7" s="4" t="s">
        <v>252</v>
      </c>
      <c r="E7" s="4" t="s">
        <v>253</v>
      </c>
    </row>
    <row r="8" spans="1:7">
      <c r="A8" s="4" t="s">
        <v>254</v>
      </c>
    </row>
    <row r="9" spans="1:7">
      <c r="A9" s="4" t="s">
        <v>255</v>
      </c>
      <c r="E9" s="4" t="s">
        <v>256</v>
      </c>
    </row>
    <row r="10" spans="1:7">
      <c r="A10" s="4" t="s">
        <v>257</v>
      </c>
      <c r="E10" s="4" t="s">
        <v>258</v>
      </c>
    </row>
    <row r="11" spans="1:7">
      <c r="A11" s="4" t="s">
        <v>259</v>
      </c>
      <c r="E11" s="4" t="s">
        <v>260</v>
      </c>
    </row>
    <row r="12" spans="1:7">
      <c r="A12" s="4" t="s">
        <v>261</v>
      </c>
    </row>
    <row r="13" spans="1:7">
      <c r="A13" s="4" t="s">
        <v>255</v>
      </c>
      <c r="E13" s="4" t="s">
        <v>262</v>
      </c>
    </row>
    <row r="14" spans="1:7">
      <c r="A14" s="4" t="s">
        <v>257</v>
      </c>
      <c r="E14" s="4" t="s">
        <v>263</v>
      </c>
    </row>
    <row r="15" spans="1:7">
      <c r="A15" s="4" t="s">
        <v>259</v>
      </c>
      <c r="E15" s="4" t="s">
        <v>264</v>
      </c>
    </row>
    <row r="16" spans="1:7">
      <c r="A16" s="4" t="s">
        <v>265</v>
      </c>
    </row>
    <row r="17" spans="1:7">
      <c r="A17" s="4" t="s">
        <v>250</v>
      </c>
      <c r="E17" s="4" t="s">
        <v>266</v>
      </c>
    </row>
    <row r="18" spans="1:7">
      <c r="A18" s="4" t="s">
        <v>135</v>
      </c>
      <c r="B18" s="7" t="n">
        <v>333467</v>
      </c>
    </row>
    <row r="19" spans="1:7">
      <c r="A19" s="4" t="s">
        <v>267</v>
      </c>
    </row>
    <row r="20" spans="1:7">
      <c r="A20" s="4" t="s">
        <v>259</v>
      </c>
      <c r="E20" s="4" t="s">
        <v>268</v>
      </c>
    </row>
    <row r="21" spans="1:7">
      <c r="A21" s="4" t="s">
        <v>269</v>
      </c>
      <c r="C21" s="10" t="n">
        <v>0.0009</v>
      </c>
      <c r="E21" s="10" t="n">
        <v>0.0009</v>
      </c>
    </row>
    <row r="22" spans="1:7">
      <c r="A22" s="4" t="s">
        <v>270</v>
      </c>
      <c r="C22" s="11" t="n">
        <v>0.0425</v>
      </c>
      <c r="E22" s="10" t="n">
        <v>0.0425</v>
      </c>
    </row>
    <row r="23" spans="1:7">
      <c r="A23" s="4" t="s">
        <v>271</v>
      </c>
    </row>
    <row r="24" spans="1:7">
      <c r="A24" s="4" t="s">
        <v>259</v>
      </c>
      <c r="E24" s="4" t="s">
        <v>272</v>
      </c>
    </row>
    <row r="25" spans="1:7">
      <c r="A25" s="4" t="s">
        <v>269</v>
      </c>
      <c r="C25" s="11" t="n">
        <v>0.176</v>
      </c>
      <c r="E25" s="10" t="n">
        <v>0.176</v>
      </c>
    </row>
    <row r="26" spans="1:7">
      <c r="A26" s="4" t="s">
        <v>270</v>
      </c>
      <c r="C26" s="8" t="n">
        <v>0.125</v>
      </c>
      <c r="E26" s="8" t="n">
        <v>0.1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42</v>
      </c>
    </row>
    <row r="3" spans="1:3">
      <c r="A3" s="3" t="s">
        <v>4</v>
      </c>
    </row>
    <row r="4" spans="1:3">
      <c r="A4" s="4" t="s">
        <v>54</v>
      </c>
      <c r="B4" s="7" t="n">
        <v>0</v>
      </c>
      <c r="C4" s="7" t="n">
        <v>306488</v>
      </c>
    </row>
    <row r="5" spans="1:3">
      <c r="A5" s="4" t="s">
        <v>274</v>
      </c>
      <c r="B5" s="5" t="n">
        <v>-333462</v>
      </c>
    </row>
    <row r="6" spans="1:3">
      <c r="A6" s="4" t="s">
        <v>275</v>
      </c>
      <c r="B6" s="7" t="n">
        <v>269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76</v>
      </c>
      <c r="B1" s="2" t="s">
        <v>2</v>
      </c>
      <c r="C1" s="2" t="s">
        <v>42</v>
      </c>
      <c r="D1" s="2" t="s">
        <v>277</v>
      </c>
    </row>
    <row r="2" spans="1:4">
      <c r="A2" s="4" t="s">
        <v>57</v>
      </c>
    </row>
    <row r="3" spans="1:4">
      <c r="A3" s="4" t="s">
        <v>278</v>
      </c>
      <c r="B3" s="7" t="n">
        <v>3359873</v>
      </c>
      <c r="C3" s="7" t="n">
        <v>3359873</v>
      </c>
      <c r="D3" s="7" t="n">
        <v>5040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80"/>
    <col customWidth="1" max="12" min="12" width="14"/>
    <col customWidth="1" max="13" min="13" width="80"/>
    <col customWidth="1" max="14" min="14" width="14"/>
    <col customWidth="1" max="15" min="15" width="14"/>
    <col customWidth="1" max="16" min="16" width="14"/>
    <col customWidth="1" max="17" min="17" width="14"/>
    <col customWidth="1" max="18" min="18" width="14"/>
  </cols>
  <sheetData>
    <row r="1" spans="1:18">
      <c r="A1" s="1" t="s">
        <v>279</v>
      </c>
      <c r="B1" s="2" t="s">
        <v>280</v>
      </c>
      <c r="C1" s="2" t="s">
        <v>2</v>
      </c>
      <c r="D1" s="2" t="s">
        <v>281</v>
      </c>
      <c r="E1" s="2" t="s">
        <v>282</v>
      </c>
      <c r="F1" s="2" t="s">
        <v>283</v>
      </c>
      <c r="G1" s="2" t="s">
        <v>284</v>
      </c>
      <c r="H1" s="2" t="s">
        <v>285</v>
      </c>
      <c r="I1" s="2" t="s">
        <v>2</v>
      </c>
      <c r="J1" s="2" t="s">
        <v>74</v>
      </c>
      <c r="K1" s="2" t="s">
        <v>2</v>
      </c>
      <c r="L1" s="2" t="s">
        <v>74</v>
      </c>
      <c r="M1" s="2" t="s">
        <v>42</v>
      </c>
      <c r="N1" s="2" t="s">
        <v>286</v>
      </c>
      <c r="O1" s="2" t="s">
        <v>287</v>
      </c>
      <c r="P1" s="2" t="s">
        <v>288</v>
      </c>
      <c r="Q1" s="2" t="s">
        <v>289</v>
      </c>
      <c r="R1" s="2" t="s">
        <v>290</v>
      </c>
    </row>
    <row r="2" spans="1:18">
      <c r="A2" s="4" t="s">
        <v>291</v>
      </c>
      <c r="C2" s="5" t="n">
        <v>9343434</v>
      </c>
      <c r="I2" s="5" t="n">
        <v>9343434</v>
      </c>
      <c r="K2" s="5" t="n">
        <v>9343434</v>
      </c>
      <c r="M2" s="5" t="n">
        <v>10443434</v>
      </c>
    </row>
    <row r="3" spans="1:18">
      <c r="A3" s="4" t="s">
        <v>292</v>
      </c>
      <c r="C3" s="7" t="n">
        <v>55228</v>
      </c>
      <c r="I3" s="7" t="n">
        <v>55228</v>
      </c>
      <c r="K3" s="7" t="n">
        <v>55228</v>
      </c>
      <c r="M3" s="7" t="n">
        <v>47402</v>
      </c>
    </row>
    <row r="4" spans="1:18">
      <c r="A4" s="4" t="s">
        <v>293</v>
      </c>
      <c r="K4" s="5" t="n">
        <v>90000</v>
      </c>
    </row>
    <row r="5" spans="1:18">
      <c r="A5" s="4" t="s">
        <v>294</v>
      </c>
      <c r="I5" s="5" t="n">
        <v>27263</v>
      </c>
      <c r="J5" s="7" t="n">
        <v>27453</v>
      </c>
      <c r="K5" s="5" t="n">
        <v>-26974</v>
      </c>
      <c r="L5" s="7" t="n">
        <v>1189222</v>
      </c>
    </row>
    <row r="6" spans="1:18">
      <c r="A6" s="4" t="s">
        <v>108</v>
      </c>
      <c r="K6" s="5" t="n">
        <v>161814</v>
      </c>
      <c r="L6" s="5" t="n">
        <v>236788</v>
      </c>
    </row>
    <row r="7" spans="1:18">
      <c r="A7" s="4" t="s">
        <v>295</v>
      </c>
      <c r="I7" s="5" t="n">
        <v>46102</v>
      </c>
      <c r="K7" s="5" t="n">
        <v>184408</v>
      </c>
    </row>
    <row r="8" spans="1:18">
      <c r="A8" s="4" t="s">
        <v>296</v>
      </c>
      <c r="K8" s="5" t="n">
        <v>333462</v>
      </c>
      <c r="L8" s="5" t="n">
        <v>0</v>
      </c>
    </row>
    <row r="9" spans="1:18">
      <c r="A9" s="4" t="s">
        <v>297</v>
      </c>
      <c r="I9" s="5" t="n">
        <v>4402069</v>
      </c>
      <c r="J9" s="7" t="n">
        <v>797683</v>
      </c>
      <c r="K9" s="5" t="n">
        <v>4416668</v>
      </c>
      <c r="L9" s="7" t="n">
        <v>797683</v>
      </c>
    </row>
    <row r="10" spans="1:18">
      <c r="A10" s="4" t="s">
        <v>298</v>
      </c>
    </row>
    <row r="11" spans="1:18">
      <c r="A11" s="4" t="s">
        <v>299</v>
      </c>
      <c r="C11" s="5" t="n">
        <v>450000</v>
      </c>
      <c r="G11" s="7" t="n">
        <v>450000</v>
      </c>
      <c r="I11" s="5" t="n">
        <v>450000</v>
      </c>
      <c r="K11" s="7" t="n">
        <v>450000</v>
      </c>
      <c r="M11" s="5" t="n">
        <v>450000</v>
      </c>
    </row>
    <row r="12" spans="1:18">
      <c r="A12" s="4" t="s">
        <v>300</v>
      </c>
      <c r="G12" s="4" t="s">
        <v>301</v>
      </c>
    </row>
    <row r="13" spans="1:18">
      <c r="A13" s="4" t="s">
        <v>302</v>
      </c>
      <c r="K13" s="4" t="s">
        <v>303</v>
      </c>
    </row>
    <row r="14" spans="1:18">
      <c r="A14" s="4" t="s">
        <v>304</v>
      </c>
      <c r="G14" s="9" t="n">
        <v>2.5</v>
      </c>
    </row>
    <row r="15" spans="1:18">
      <c r="A15" s="4" t="s">
        <v>291</v>
      </c>
      <c r="B15" s="5" t="n">
        <v>562500</v>
      </c>
      <c r="G15" s="5" t="n">
        <v>180000</v>
      </c>
    </row>
    <row r="16" spans="1:18">
      <c r="A16" s="4" t="s">
        <v>305</v>
      </c>
      <c r="G16" s="9" t="n">
        <v>1.25</v>
      </c>
    </row>
    <row r="17" spans="1:18">
      <c r="A17" s="4" t="s">
        <v>306</v>
      </c>
      <c r="G17" s="4" t="s">
        <v>307</v>
      </c>
    </row>
    <row r="18" spans="1:18">
      <c r="A18" s="4" t="s">
        <v>269</v>
      </c>
      <c r="G18" s="9" t="n">
        <v>1.5</v>
      </c>
    </row>
    <row r="19" spans="1:18">
      <c r="A19" s="4" t="s">
        <v>270</v>
      </c>
      <c r="B19" s="9" t="n">
        <v>0.4</v>
      </c>
    </row>
    <row r="20" spans="1:18">
      <c r="A20" s="4" t="s">
        <v>308</v>
      </c>
      <c r="B20" s="9" t="n">
        <v>0.8</v>
      </c>
    </row>
    <row r="21" spans="1:18">
      <c r="A21" s="4" t="s">
        <v>309</v>
      </c>
      <c r="M21" s="5" t="n">
        <v>45</v>
      </c>
    </row>
    <row r="22" spans="1:18">
      <c r="A22" s="4" t="s">
        <v>292</v>
      </c>
      <c r="M22" s="5" t="n">
        <v>144500</v>
      </c>
    </row>
    <row r="23" spans="1:18">
      <c r="A23" s="4" t="s">
        <v>297</v>
      </c>
      <c r="K23" s="7" t="n">
        <v>590188</v>
      </c>
    </row>
    <row r="24" spans="1:18">
      <c r="A24" s="4" t="s">
        <v>310</v>
      </c>
      <c r="D24" s="7" t="n">
        <v>23000</v>
      </c>
    </row>
    <row r="25" spans="1:18">
      <c r="A25" s="4" t="s">
        <v>311</v>
      </c>
      <c r="C25" s="5" t="n">
        <v>603688</v>
      </c>
    </row>
    <row r="26" spans="1:18">
      <c r="A26" s="4" t="s">
        <v>312</v>
      </c>
    </row>
    <row r="27" spans="1:18">
      <c r="A27" s="4" t="s">
        <v>309</v>
      </c>
      <c r="C27" s="5" t="n">
        <v>0</v>
      </c>
      <c r="I27" s="5" t="n">
        <v>0</v>
      </c>
      <c r="K27" s="5" t="n">
        <v>0</v>
      </c>
      <c r="M27" s="5" t="n">
        <v>2903316</v>
      </c>
    </row>
    <row r="28" spans="1:18">
      <c r="A28" s="4" t="s">
        <v>292</v>
      </c>
      <c r="C28" s="5" t="n">
        <v>0</v>
      </c>
      <c r="I28" s="5" t="n">
        <v>0</v>
      </c>
      <c r="K28" s="5" t="n">
        <v>0</v>
      </c>
      <c r="M28" s="5" t="n">
        <v>642624</v>
      </c>
    </row>
    <row r="29" spans="1:18">
      <c r="A29" s="4" t="s">
        <v>313</v>
      </c>
      <c r="H29" s="7" t="n">
        <v>3985000</v>
      </c>
    </row>
    <row r="30" spans="1:18">
      <c r="A30" s="4" t="s">
        <v>293</v>
      </c>
      <c r="M30" s="5" t="n">
        <v>88282</v>
      </c>
    </row>
    <row r="31" spans="1:18">
      <c r="A31" s="4" t="s">
        <v>314</v>
      </c>
      <c r="C31" s="5" t="n">
        <v>0</v>
      </c>
      <c r="I31" s="5" t="n">
        <v>0</v>
      </c>
      <c r="K31" s="5" t="n">
        <v>0</v>
      </c>
    </row>
    <row r="32" spans="1:18">
      <c r="A32" s="4" t="s">
        <v>108</v>
      </c>
      <c r="K32" s="5" t="n">
        <v>49840</v>
      </c>
      <c r="M32" s="5" t="n">
        <v>48251</v>
      </c>
    </row>
    <row r="33" spans="1:18">
      <c r="A33" s="4" t="s">
        <v>296</v>
      </c>
      <c r="M33" s="5" t="n">
        <v>98091</v>
      </c>
    </row>
    <row r="34" spans="1:18">
      <c r="A34" s="4" t="s">
        <v>310</v>
      </c>
      <c r="D34" s="7" t="n">
        <v>174507</v>
      </c>
    </row>
    <row r="35" spans="1:18">
      <c r="A35" s="4" t="s">
        <v>311</v>
      </c>
      <c r="K35" s="5" t="n">
        <v>3563662</v>
      </c>
    </row>
    <row r="36" spans="1:18">
      <c r="A36" s="4" t="s">
        <v>315</v>
      </c>
    </row>
    <row r="37" spans="1:18">
      <c r="A37" s="4" t="s">
        <v>299</v>
      </c>
      <c r="F37" s="7" t="n">
        <v>500000</v>
      </c>
    </row>
    <row r="38" spans="1:18">
      <c r="A38" s="4" t="s">
        <v>300</v>
      </c>
      <c r="F38" s="4" t="s">
        <v>316</v>
      </c>
    </row>
    <row r="39" spans="1:18">
      <c r="A39" s="4" t="s">
        <v>313</v>
      </c>
      <c r="F39" s="7" t="n">
        <v>75000</v>
      </c>
    </row>
    <row r="40" spans="1:18">
      <c r="A40" s="4" t="s">
        <v>314</v>
      </c>
      <c r="F40" s="7" t="n">
        <v>8333</v>
      </c>
    </row>
    <row r="41" spans="1:18">
      <c r="A41" s="4" t="s">
        <v>317</v>
      </c>
      <c r="N41" s="7" t="n">
        <v>68900</v>
      </c>
    </row>
    <row r="42" spans="1:18">
      <c r="A42" s="4" t="s">
        <v>318</v>
      </c>
      <c r="N42" s="5" t="n">
        <v>1800000</v>
      </c>
    </row>
    <row r="43" spans="1:18">
      <c r="A43" s="4" t="s">
        <v>108</v>
      </c>
      <c r="N43" s="7" t="n">
        <v>20185</v>
      </c>
    </row>
    <row r="44" spans="1:18">
      <c r="A44" s="4" t="s">
        <v>319</v>
      </c>
    </row>
    <row r="45" spans="1:18">
      <c r="A45" s="4" t="s">
        <v>317</v>
      </c>
      <c r="M45" s="7" t="n">
        <v>62223</v>
      </c>
    </row>
    <row r="46" spans="1:18">
      <c r="A46" s="4" t="s">
        <v>318</v>
      </c>
      <c r="M46" s="5" t="n">
        <v>27522855</v>
      </c>
    </row>
    <row r="47" spans="1:18">
      <c r="A47" s="4" t="s">
        <v>108</v>
      </c>
      <c r="M47" s="7" t="n">
        <v>60973</v>
      </c>
    </row>
    <row r="48" spans="1:18">
      <c r="A48" s="4" t="s">
        <v>320</v>
      </c>
    </row>
    <row r="49" spans="1:18">
      <c r="A49" s="4" t="s">
        <v>299</v>
      </c>
      <c r="Q49" s="7" t="n">
        <v>50000</v>
      </c>
    </row>
    <row r="50" spans="1:18">
      <c r="A50" s="4" t="s">
        <v>314</v>
      </c>
      <c r="Q50" s="7" t="n">
        <v>5556</v>
      </c>
    </row>
    <row r="51" spans="1:18">
      <c r="A51" s="4" t="s">
        <v>317</v>
      </c>
      <c r="M51" s="7" t="n">
        <v>24433</v>
      </c>
    </row>
    <row r="52" spans="1:18">
      <c r="A52" s="4" t="s">
        <v>318</v>
      </c>
      <c r="M52" s="5" t="n">
        <v>916078</v>
      </c>
    </row>
    <row r="53" spans="1:18">
      <c r="A53" s="4" t="s">
        <v>108</v>
      </c>
      <c r="M53" s="7" t="n">
        <v>20185</v>
      </c>
    </row>
    <row r="54" spans="1:18">
      <c r="A54" s="4" t="s">
        <v>321</v>
      </c>
      <c r="C54" s="5" t="n">
        <v>90081</v>
      </c>
      <c r="I54" s="5" t="n">
        <v>90081</v>
      </c>
      <c r="K54" s="5" t="n">
        <v>90081</v>
      </c>
    </row>
    <row r="55" spans="1:18">
      <c r="A55" s="4" t="s">
        <v>322</v>
      </c>
    </row>
    <row r="56" spans="1:18">
      <c r="A56" s="4" t="s">
        <v>299</v>
      </c>
      <c r="E56" s="7" t="n">
        <v>250000</v>
      </c>
    </row>
    <row r="57" spans="1:18">
      <c r="A57" s="4" t="s">
        <v>300</v>
      </c>
      <c r="E57" s="4" t="s">
        <v>316</v>
      </c>
    </row>
    <row r="58" spans="1:18">
      <c r="A58" s="4" t="s">
        <v>313</v>
      </c>
      <c r="E58" s="7" t="n">
        <v>50000</v>
      </c>
    </row>
    <row r="59" spans="1:18">
      <c r="A59" s="4" t="s">
        <v>314</v>
      </c>
      <c r="E59" s="7" t="n">
        <v>5556</v>
      </c>
    </row>
    <row r="60" spans="1:18">
      <c r="A60" s="4" t="s">
        <v>323</v>
      </c>
    </row>
    <row r="61" spans="1:18">
      <c r="A61" s="4" t="s">
        <v>299</v>
      </c>
      <c r="O61" s="7" t="n">
        <v>50000</v>
      </c>
    </row>
    <row r="62" spans="1:18">
      <c r="A62" s="4" t="s">
        <v>309</v>
      </c>
      <c r="C62" s="5" t="n">
        <v>0</v>
      </c>
      <c r="I62" s="5" t="n">
        <v>0</v>
      </c>
      <c r="K62" s="5" t="n">
        <v>0</v>
      </c>
      <c r="M62" s="5" t="n">
        <v>93333</v>
      </c>
    </row>
    <row r="63" spans="1:18">
      <c r="A63" s="4" t="s">
        <v>314</v>
      </c>
      <c r="C63" s="5" t="n">
        <v>0</v>
      </c>
      <c r="I63" s="5" t="n">
        <v>0</v>
      </c>
      <c r="K63" s="5" t="n">
        <v>0</v>
      </c>
      <c r="M63" s="5" t="n">
        <v>56088</v>
      </c>
      <c r="O63" s="5" t="n">
        <v>5556</v>
      </c>
    </row>
    <row r="64" spans="1:18">
      <c r="A64" s="4" t="s">
        <v>108</v>
      </c>
      <c r="K64" s="5" t="n">
        <v>56088</v>
      </c>
      <c r="M64" s="5" t="n">
        <v>5541</v>
      </c>
    </row>
    <row r="65" spans="1:18">
      <c r="A65" s="4" t="s">
        <v>324</v>
      </c>
      <c r="O65" s="7" t="n">
        <v>31111</v>
      </c>
    </row>
    <row r="66" spans="1:18">
      <c r="A66" s="4" t="s">
        <v>295</v>
      </c>
      <c r="K66" s="7" t="n">
        <v>6666</v>
      </c>
    </row>
    <row r="67" spans="1:18">
      <c r="A67" s="4" t="s">
        <v>325</v>
      </c>
      <c r="K67" s="4" t="s">
        <v>326</v>
      </c>
    </row>
    <row r="68" spans="1:18">
      <c r="A68" s="4" t="s">
        <v>297</v>
      </c>
      <c r="K68" s="7" t="n">
        <v>3333</v>
      </c>
    </row>
    <row r="69" spans="1:18">
      <c r="A69" s="4" t="s">
        <v>327</v>
      </c>
    </row>
    <row r="70" spans="1:18">
      <c r="A70" s="4" t="s">
        <v>299</v>
      </c>
      <c r="P70" s="7" t="n">
        <v>50000</v>
      </c>
    </row>
    <row r="71" spans="1:18">
      <c r="A71" s="4" t="s">
        <v>309</v>
      </c>
      <c r="C71" s="5" t="n">
        <v>0</v>
      </c>
      <c r="I71" s="5" t="n">
        <v>0</v>
      </c>
      <c r="K71" s="5" t="n">
        <v>0</v>
      </c>
      <c r="M71" s="5" t="n">
        <v>107599</v>
      </c>
    </row>
    <row r="72" spans="1:18">
      <c r="A72" s="4" t="s">
        <v>293</v>
      </c>
      <c r="K72" s="5" t="n">
        <v>93000</v>
      </c>
    </row>
    <row r="73" spans="1:18">
      <c r="A73" s="4" t="s">
        <v>314</v>
      </c>
      <c r="C73" s="7" t="n">
        <v>0</v>
      </c>
      <c r="I73" s="7" t="n">
        <v>0</v>
      </c>
      <c r="K73" s="5" t="n">
        <v>0</v>
      </c>
      <c r="M73" s="5" t="n">
        <v>55445</v>
      </c>
      <c r="P73" s="7" t="n">
        <v>5556</v>
      </c>
    </row>
    <row r="74" spans="1:18">
      <c r="A74" s="4" t="s">
        <v>317</v>
      </c>
      <c r="M74" s="7" t="n">
        <v>60192</v>
      </c>
    </row>
    <row r="75" spans="1:18">
      <c r="A75" s="4" t="s">
        <v>318</v>
      </c>
      <c r="M75" s="5" t="n">
        <v>18007333</v>
      </c>
    </row>
    <row r="76" spans="1:18">
      <c r="A76" s="4" t="s">
        <v>108</v>
      </c>
      <c r="K76" s="5" t="n">
        <v>55445</v>
      </c>
      <c r="M76" s="7" t="n">
        <v>66388</v>
      </c>
    </row>
    <row r="77" spans="1:18">
      <c r="A77" s="4" t="s">
        <v>325</v>
      </c>
      <c r="M77" s="4" t="s">
        <v>328</v>
      </c>
    </row>
    <row r="78" spans="1:18">
      <c r="A78" s="4" t="s">
        <v>329</v>
      </c>
      <c r="M78" s="7" t="n">
        <v>43347</v>
      </c>
    </row>
    <row r="79" spans="1:18">
      <c r="A79" s="4" t="s">
        <v>297</v>
      </c>
      <c r="K79" s="7" t="n">
        <v>14599</v>
      </c>
    </row>
    <row r="80" spans="1:18">
      <c r="A80" s="4" t="s">
        <v>330</v>
      </c>
    </row>
    <row r="81" spans="1:18">
      <c r="A81" s="4" t="s">
        <v>299</v>
      </c>
      <c r="R81" s="7" t="n">
        <v>3900000</v>
      </c>
    </row>
    <row r="82" spans="1:18">
      <c r="A82" s="4" t="s">
        <v>300</v>
      </c>
      <c r="R82"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42</v>
      </c>
    </row>
    <row r="2" spans="1:3">
      <c r="A2" s="4" t="s">
        <v>309</v>
      </c>
      <c r="B2" s="7" t="n">
        <v>0</v>
      </c>
      <c r="C2" s="7" t="n">
        <v>3554249</v>
      </c>
    </row>
    <row r="3" spans="1:3">
      <c r="A3" s="4" t="s">
        <v>314</v>
      </c>
      <c r="B3" s="5" t="n">
        <v>0</v>
      </c>
      <c r="C3" s="5" t="n">
        <v>-161814</v>
      </c>
    </row>
    <row r="4" spans="1:3">
      <c r="A4" s="4" t="s">
        <v>333</v>
      </c>
      <c r="B4" s="7" t="n">
        <v>0</v>
      </c>
      <c r="C4" s="7" t="n">
        <v>33924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334</v>
      </c>
      <c r="B1" s="2" t="s">
        <v>335</v>
      </c>
      <c r="C1" s="2" t="s">
        <v>336</v>
      </c>
      <c r="D1" s="2" t="s">
        <v>281</v>
      </c>
      <c r="E1" s="2" t="s">
        <v>337</v>
      </c>
      <c r="F1" s="2" t="s">
        <v>2</v>
      </c>
      <c r="G1" s="2" t="s">
        <v>42</v>
      </c>
    </row>
    <row r="2" spans="1:7">
      <c r="A2" s="4" t="s">
        <v>338</v>
      </c>
      <c r="F2" s="7" t="n">
        <v>55228</v>
      </c>
      <c r="G2" s="7" t="n">
        <v>47402</v>
      </c>
    </row>
    <row r="3" spans="1:7">
      <c r="A3" s="4" t="s">
        <v>56</v>
      </c>
      <c r="F3" s="5" t="n">
        <v>2363885</v>
      </c>
      <c r="G3" s="5" t="n">
        <v>2363885</v>
      </c>
    </row>
    <row r="4" spans="1:7">
      <c r="A4" s="4" t="s">
        <v>242</v>
      </c>
      <c r="F4" s="5" t="n">
        <v>269986</v>
      </c>
      <c r="G4" s="5" t="n">
        <v>269986</v>
      </c>
    </row>
    <row r="5" spans="1:7">
      <c r="A5" s="4" t="s">
        <v>339</v>
      </c>
    </row>
    <row r="6" spans="1:7">
      <c r="A6" s="4" t="s">
        <v>299</v>
      </c>
      <c r="B6" s="7" t="n">
        <v>200000</v>
      </c>
      <c r="F6" s="5" t="n">
        <v>200000</v>
      </c>
      <c r="G6" s="5" t="n">
        <v>200000</v>
      </c>
    </row>
    <row r="7" spans="1:7">
      <c r="A7" s="4" t="s">
        <v>340</v>
      </c>
      <c r="B7" s="7" t="n">
        <v>20000</v>
      </c>
      <c r="F7" s="5" t="n">
        <v>20000</v>
      </c>
      <c r="G7" s="5" t="n">
        <v>20000</v>
      </c>
    </row>
    <row r="8" spans="1:7">
      <c r="A8" s="4" t="s">
        <v>300</v>
      </c>
      <c r="B8" s="4" t="s">
        <v>341</v>
      </c>
    </row>
    <row r="9" spans="1:7">
      <c r="A9" s="4" t="s">
        <v>310</v>
      </c>
      <c r="D9" s="7" t="n">
        <v>9897</v>
      </c>
    </row>
    <row r="10" spans="1:7">
      <c r="A10" s="4" t="s">
        <v>342</v>
      </c>
    </row>
    <row r="11" spans="1:7">
      <c r="A11" s="4" t="s">
        <v>299</v>
      </c>
      <c r="E11" s="7" t="n">
        <v>1745092</v>
      </c>
      <c r="F11" s="5" t="n">
        <v>1745092</v>
      </c>
      <c r="G11" s="5" t="n">
        <v>1745092</v>
      </c>
    </row>
    <row r="12" spans="1:7">
      <c r="A12" s="4" t="s">
        <v>338</v>
      </c>
      <c r="F12" s="5" t="n">
        <v>1207841</v>
      </c>
      <c r="G12" s="5" t="n">
        <v>990657</v>
      </c>
    </row>
    <row r="13" spans="1:7">
      <c r="A13" s="4" t="s">
        <v>300</v>
      </c>
      <c r="E13" s="4" t="s">
        <v>343</v>
      </c>
    </row>
    <row r="14" spans="1:7">
      <c r="A14" s="4" t="s">
        <v>242</v>
      </c>
      <c r="E14" s="7" t="n">
        <v>269986</v>
      </c>
    </row>
    <row r="15" spans="1:7">
      <c r="A15" s="4" t="s">
        <v>344</v>
      </c>
      <c r="E15" s="7" t="n">
        <v>300000</v>
      </c>
    </row>
    <row r="16" spans="1:7">
      <c r="A16" s="4" t="s">
        <v>345</v>
      </c>
    </row>
    <row r="17" spans="1:7">
      <c r="A17" s="4" t="s">
        <v>299</v>
      </c>
      <c r="C17" s="7" t="n">
        <v>593657</v>
      </c>
    </row>
    <row r="18" spans="1:7">
      <c r="A18" s="4" t="s">
        <v>338</v>
      </c>
      <c r="F18" s="7" t="n">
        <v>59024</v>
      </c>
      <c r="G18" s="5" t="n">
        <v>59238</v>
      </c>
    </row>
    <row r="19" spans="1:7">
      <c r="A19" s="4" t="s">
        <v>300</v>
      </c>
      <c r="C19" s="4" t="s">
        <v>346</v>
      </c>
      <c r="F19" s="4" t="s">
        <v>346</v>
      </c>
    </row>
    <row r="20" spans="1:7">
      <c r="A20" s="4" t="s">
        <v>302</v>
      </c>
      <c r="C20" s="4" t="s">
        <v>347</v>
      </c>
      <c r="F20" s="4" t="s">
        <v>347</v>
      </c>
    </row>
    <row r="21" spans="1:7">
      <c r="A21" s="4" t="s">
        <v>56</v>
      </c>
      <c r="F21" s="7" t="n">
        <v>398793</v>
      </c>
      <c r="G21" s="7" t="n">
        <v>398793</v>
      </c>
    </row>
    <row r="22" spans="1:7">
      <c r="A22" s="4" t="s">
        <v>310</v>
      </c>
      <c r="D22" s="7" t="n">
        <v>174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0</v>
      </c>
      <c r="C4" s="7" t="n">
        <v>0</v>
      </c>
      <c r="D4" s="7" t="n">
        <v>0</v>
      </c>
      <c r="E4" s="7" t="n">
        <v>6250</v>
      </c>
    </row>
    <row r="5" spans="1:5">
      <c r="A5" s="3" t="s">
        <v>77</v>
      </c>
    </row>
    <row r="6" spans="1:5">
      <c r="A6" s="4" t="s">
        <v>78</v>
      </c>
      <c r="B6" s="5" t="n">
        <v>8097</v>
      </c>
      <c r="C6" s="5" t="n">
        <v>267520</v>
      </c>
      <c r="D6" s="5" t="n">
        <v>65494</v>
      </c>
      <c r="E6" s="5" t="n">
        <v>570271</v>
      </c>
    </row>
    <row r="7" spans="1:5">
      <c r="A7" s="4" t="s">
        <v>79</v>
      </c>
      <c r="B7" s="5" t="n">
        <v>352584</v>
      </c>
      <c r="C7" s="5" t="n">
        <v>204890</v>
      </c>
      <c r="D7" s="5" t="n">
        <v>1154123</v>
      </c>
      <c r="E7" s="5" t="n">
        <v>756292</v>
      </c>
    </row>
    <row r="8" spans="1:5">
      <c r="A8" s="4" t="s">
        <v>80</v>
      </c>
      <c r="B8" s="5" t="n">
        <v>577</v>
      </c>
      <c r="C8" s="5" t="n">
        <v>258833</v>
      </c>
      <c r="D8" s="5" t="n">
        <v>1539</v>
      </c>
      <c r="E8" s="5" t="n">
        <v>1134112</v>
      </c>
    </row>
    <row r="9" spans="1:5">
      <c r="A9" s="4" t="s">
        <v>81</v>
      </c>
      <c r="B9" s="5" t="n">
        <v>0</v>
      </c>
      <c r="C9" s="5" t="n">
        <v>427612</v>
      </c>
      <c r="D9" s="5" t="n">
        <v>0</v>
      </c>
      <c r="E9" s="5" t="n">
        <v>1183205</v>
      </c>
    </row>
    <row r="10" spans="1:5">
      <c r="A10" s="4" t="s">
        <v>82</v>
      </c>
      <c r="B10" s="5" t="n">
        <v>361258</v>
      </c>
      <c r="C10" s="5" t="n">
        <v>1158855</v>
      </c>
      <c r="D10" s="5" t="n">
        <v>1221156</v>
      </c>
      <c r="E10" s="5" t="n">
        <v>3643880</v>
      </c>
    </row>
    <row r="11" spans="1:5">
      <c r="A11" s="4" t="s">
        <v>83</v>
      </c>
      <c r="B11" s="5" t="n">
        <v>-361258</v>
      </c>
      <c r="C11" s="5" t="n">
        <v>-1158855</v>
      </c>
      <c r="D11" s="5" t="n">
        <v>-1221156</v>
      </c>
      <c r="E11" s="5" t="n">
        <v>-3637630</v>
      </c>
    </row>
    <row r="12" spans="1:5">
      <c r="A12" s="3" t="s">
        <v>84</v>
      </c>
    </row>
    <row r="13" spans="1:5">
      <c r="A13" s="4" t="s">
        <v>85</v>
      </c>
      <c r="B13" s="5" t="n">
        <v>-8068</v>
      </c>
      <c r="C13" s="5" t="n">
        <v>0</v>
      </c>
      <c r="D13" s="5" t="n">
        <v>464763</v>
      </c>
      <c r="E13" s="5" t="n">
        <v>0</v>
      </c>
    </row>
    <row r="14" spans="1:5">
      <c r="A14" s="4" t="s">
        <v>86</v>
      </c>
      <c r="B14" s="5" t="n">
        <v>4402069</v>
      </c>
      <c r="C14" s="5" t="n">
        <v>797683</v>
      </c>
      <c r="D14" s="5" t="n">
        <v>4416668</v>
      </c>
      <c r="E14" s="5" t="n">
        <v>797683</v>
      </c>
    </row>
    <row r="15" spans="1:5">
      <c r="A15" s="4" t="s">
        <v>87</v>
      </c>
      <c r="B15" s="5" t="n">
        <v>0</v>
      </c>
      <c r="C15" s="5" t="n">
        <v>15309</v>
      </c>
      <c r="D15" s="5" t="n">
        <v>0</v>
      </c>
      <c r="E15" s="5" t="n">
        <v>15309</v>
      </c>
    </row>
    <row r="16" spans="1:5">
      <c r="A16" s="4" t="s">
        <v>88</v>
      </c>
      <c r="B16" s="5" t="n">
        <v>-172735</v>
      </c>
      <c r="C16" s="5" t="n">
        <v>-180669</v>
      </c>
      <c r="D16" s="5" t="n">
        <v>-71181</v>
      </c>
      <c r="E16" s="5" t="n">
        <v>-17897</v>
      </c>
    </row>
    <row r="17" spans="1:5">
      <c r="A17" s="4" t="s">
        <v>89</v>
      </c>
      <c r="B17" s="5" t="n">
        <v>27263</v>
      </c>
      <c r="C17" s="5" t="n">
        <v>27453</v>
      </c>
      <c r="D17" s="5" t="n">
        <v>-26974</v>
      </c>
      <c r="E17" s="5" t="n">
        <v>1189222</v>
      </c>
    </row>
    <row r="18" spans="1:5">
      <c r="A18" s="4" t="s">
        <v>90</v>
      </c>
      <c r="B18" s="5" t="n">
        <v>-367018</v>
      </c>
      <c r="C18" s="5" t="n">
        <v>-799839</v>
      </c>
      <c r="D18" s="5" t="n">
        <v>281522</v>
      </c>
      <c r="E18" s="5" t="n">
        <v>-367357</v>
      </c>
    </row>
    <row r="19" spans="1:5">
      <c r="A19" s="4" t="s">
        <v>91</v>
      </c>
      <c r="B19" s="5" t="n">
        <v>0</v>
      </c>
      <c r="C19" s="5" t="n">
        <v>0</v>
      </c>
      <c r="D19" s="5" t="n">
        <v>0</v>
      </c>
      <c r="E19" s="5" t="n">
        <v>-74458</v>
      </c>
    </row>
    <row r="20" spans="1:5">
      <c r="A20" s="4" t="s">
        <v>92</v>
      </c>
      <c r="B20" s="5" t="n">
        <v>-239204</v>
      </c>
      <c r="C20" s="5" t="n">
        <v>-600538</v>
      </c>
      <c r="D20" s="5" t="n">
        <v>-790301</v>
      </c>
      <c r="E20" s="5" t="n">
        <v>-2165117</v>
      </c>
    </row>
    <row r="21" spans="1:5">
      <c r="A21" s="4" t="s">
        <v>93</v>
      </c>
      <c r="B21" s="5" t="n">
        <v>3642307</v>
      </c>
      <c r="C21" s="5" t="n">
        <v>-740601</v>
      </c>
      <c r="D21" s="5" t="n">
        <v>4274497</v>
      </c>
      <c r="E21" s="5" t="n">
        <v>-622615</v>
      </c>
    </row>
    <row r="22" spans="1:5">
      <c r="A22" s="4" t="s">
        <v>94</v>
      </c>
      <c r="B22" s="5" t="n">
        <v>3281049</v>
      </c>
      <c r="C22" s="5" t="n">
        <v>-1899456</v>
      </c>
      <c r="D22" s="5" t="n">
        <v>3053341</v>
      </c>
      <c r="E22" s="5" t="n">
        <v>-4260245</v>
      </c>
    </row>
    <row r="23" spans="1:5">
      <c r="A23" s="4" t="s">
        <v>95</v>
      </c>
      <c r="B23" s="5" t="n">
        <v>0</v>
      </c>
      <c r="C23" s="5" t="n">
        <v>0</v>
      </c>
      <c r="D23" s="5" t="n">
        <v>0</v>
      </c>
      <c r="E23" s="5" t="n">
        <v>0</v>
      </c>
    </row>
    <row r="24" spans="1:5">
      <c r="A24" s="4" t="s">
        <v>96</v>
      </c>
      <c r="B24" s="7" t="n">
        <v>3281049</v>
      </c>
      <c r="C24" s="7" t="n">
        <v>-1899456</v>
      </c>
      <c r="D24" s="7" t="n">
        <v>3053341</v>
      </c>
      <c r="E24" s="7" t="n">
        <v>-4260245</v>
      </c>
    </row>
    <row r="25" spans="1:5">
      <c r="A25" s="3" t="s">
        <v>97</v>
      </c>
    </row>
    <row r="26" spans="1:5">
      <c r="A26" s="4" t="s">
        <v>98</v>
      </c>
      <c r="B26" s="9" t="n">
        <v>0.01</v>
      </c>
      <c r="C26" s="9" t="n">
        <v>-0.01</v>
      </c>
      <c r="D26" s="9" t="n">
        <v>0.01</v>
      </c>
      <c r="E26" s="9" t="n">
        <v>-0.02</v>
      </c>
    </row>
    <row r="27" spans="1:5">
      <c r="A27" s="4" t="s">
        <v>99</v>
      </c>
      <c r="B27" s="7" t="n">
        <v>0</v>
      </c>
      <c r="C27" s="9" t="n">
        <v>-0.01</v>
      </c>
      <c r="D27" s="7" t="n">
        <v>0</v>
      </c>
      <c r="E27" s="9" t="n">
        <v>-0.02</v>
      </c>
    </row>
    <row r="28" spans="1:5">
      <c r="A28" s="3" t="s">
        <v>100</v>
      </c>
    </row>
    <row r="29" spans="1:5">
      <c r="A29" s="4" t="s">
        <v>101</v>
      </c>
      <c r="B29" s="5" t="n">
        <v>269430230</v>
      </c>
      <c r="C29" s="5" t="n">
        <v>189842914</v>
      </c>
      <c r="D29" s="5" t="n">
        <v>260007683</v>
      </c>
      <c r="E29" s="5" t="n">
        <v>178838786</v>
      </c>
    </row>
    <row r="30" spans="1:5">
      <c r="A30" s="4" t="s">
        <v>102</v>
      </c>
      <c r="B30" s="5" t="n">
        <v>314370791</v>
      </c>
      <c r="C30" s="5" t="n">
        <v>189842914</v>
      </c>
      <c r="D30" s="5" t="n">
        <v>317788623</v>
      </c>
      <c r="E30" s="5" t="n">
        <v>1788387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6"/>
    <col customWidth="1" max="5" min="5" width="14"/>
    <col customWidth="1" max="6" min="6" width="14"/>
  </cols>
  <sheetData>
    <row r="1" spans="1:6">
      <c r="A1" s="1" t="s">
        <v>348</v>
      </c>
      <c r="B1" s="2" t="s">
        <v>335</v>
      </c>
      <c r="C1" s="2" t="s">
        <v>336</v>
      </c>
      <c r="D1" s="2" t="s">
        <v>2</v>
      </c>
      <c r="E1" s="2" t="s">
        <v>42</v>
      </c>
      <c r="F1" s="2" t="s">
        <v>337</v>
      </c>
    </row>
    <row r="2" spans="1:6">
      <c r="A2" s="4" t="s">
        <v>56</v>
      </c>
      <c r="D2" s="7" t="n">
        <v>2363885</v>
      </c>
      <c r="E2" s="7" t="n">
        <v>2363885</v>
      </c>
    </row>
    <row r="3" spans="1:6">
      <c r="A3" s="4" t="s">
        <v>339</v>
      </c>
    </row>
    <row r="4" spans="1:6">
      <c r="A4" s="4" t="s">
        <v>299</v>
      </c>
      <c r="B4" s="7" t="n">
        <v>200000</v>
      </c>
      <c r="D4" s="5" t="n">
        <v>200000</v>
      </c>
      <c r="E4" s="5" t="n">
        <v>200000</v>
      </c>
    </row>
    <row r="5" spans="1:6">
      <c r="A5" s="4" t="s">
        <v>340</v>
      </c>
      <c r="B5" s="7" t="n">
        <v>20000</v>
      </c>
      <c r="D5" s="5" t="n">
        <v>20000</v>
      </c>
      <c r="E5" s="5" t="n">
        <v>20000</v>
      </c>
    </row>
    <row r="6" spans="1:6">
      <c r="A6" s="4" t="s">
        <v>300</v>
      </c>
      <c r="B6" s="4" t="s">
        <v>341</v>
      </c>
    </row>
    <row r="7" spans="1:6">
      <c r="A7" s="4" t="s">
        <v>342</v>
      </c>
    </row>
    <row r="8" spans="1:6">
      <c r="A8" s="4" t="s">
        <v>299</v>
      </c>
      <c r="D8" s="7" t="n">
        <v>1745092</v>
      </c>
      <c r="E8" s="5" t="n">
        <v>1745092</v>
      </c>
      <c r="F8" s="7" t="n">
        <v>1745092</v>
      </c>
    </row>
    <row r="9" spans="1:6">
      <c r="A9" s="4" t="s">
        <v>300</v>
      </c>
      <c r="F9" s="4" t="s">
        <v>343</v>
      </c>
    </row>
    <row r="10" spans="1:6">
      <c r="A10" s="4" t="s">
        <v>349</v>
      </c>
      <c r="D10" s="4" t="s">
        <v>350</v>
      </c>
    </row>
    <row r="11" spans="1:6">
      <c r="A11" s="4" t="s">
        <v>345</v>
      </c>
    </row>
    <row r="12" spans="1:6">
      <c r="A12" s="4" t="s">
        <v>299</v>
      </c>
      <c r="C12" s="7" t="n">
        <v>593657</v>
      </c>
    </row>
    <row r="13" spans="1:6">
      <c r="A13" s="4" t="s">
        <v>300</v>
      </c>
      <c r="C13" s="4" t="s">
        <v>346</v>
      </c>
      <c r="D13" s="4" t="s">
        <v>346</v>
      </c>
    </row>
    <row r="14" spans="1:6">
      <c r="A14" s="4" t="s">
        <v>302</v>
      </c>
      <c r="C14" s="4" t="s">
        <v>347</v>
      </c>
      <c r="D14" s="4" t="s">
        <v>347</v>
      </c>
    </row>
    <row r="15" spans="1:6">
      <c r="A15" s="4" t="s">
        <v>56</v>
      </c>
      <c r="D15" s="7" t="n">
        <v>398793</v>
      </c>
      <c r="E15" s="7" t="n">
        <v>3987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42</v>
      </c>
    </row>
    <row r="2" spans="1:3">
      <c r="A2" s="4" t="s">
        <v>352</v>
      </c>
    </row>
    <row r="3" spans="1:3">
      <c r="A3" s="4" t="s">
        <v>353</v>
      </c>
      <c r="B3" s="7" t="n">
        <v>0</v>
      </c>
      <c r="C3" s="7" t="n">
        <v>0</v>
      </c>
    </row>
    <row r="4" spans="1:3">
      <c r="A4" s="4" t="s">
        <v>354</v>
      </c>
      <c r="B4" s="5" t="n">
        <v>0</v>
      </c>
      <c r="C4" s="5" t="n">
        <v>306488</v>
      </c>
    </row>
    <row r="5" spans="1:3">
      <c r="A5" s="12" t="n">
        <v>1</v>
      </c>
    </row>
    <row r="6" spans="1:3">
      <c r="A6" s="4" t="s">
        <v>353</v>
      </c>
      <c r="B6" s="5" t="n">
        <v>0</v>
      </c>
      <c r="C6" s="5" t="n">
        <v>0</v>
      </c>
    </row>
    <row r="7" spans="1:3">
      <c r="A7" s="4" t="s">
        <v>354</v>
      </c>
      <c r="B7" s="5" t="n">
        <v>0</v>
      </c>
      <c r="C7" s="5" t="n">
        <v>0</v>
      </c>
    </row>
    <row r="8" spans="1:3">
      <c r="A8" s="12" t="n">
        <v>2</v>
      </c>
    </row>
    <row r="9" spans="1:3">
      <c r="A9" s="4" t="s">
        <v>353</v>
      </c>
      <c r="B9" s="5" t="n">
        <v>0</v>
      </c>
      <c r="C9" s="5" t="n">
        <v>0</v>
      </c>
    </row>
    <row r="10" spans="1:3">
      <c r="A10" s="4" t="s">
        <v>354</v>
      </c>
      <c r="B10" s="5" t="n">
        <v>0</v>
      </c>
      <c r="C10" s="5" t="n">
        <v>0</v>
      </c>
    </row>
    <row r="11" spans="1:3">
      <c r="A11" s="12" t="n">
        <v>3</v>
      </c>
    </row>
    <row r="12" spans="1:3">
      <c r="A12" s="4" t="s">
        <v>353</v>
      </c>
      <c r="B12" s="5" t="n">
        <v>0</v>
      </c>
      <c r="C12" s="5" t="n">
        <v>0</v>
      </c>
    </row>
    <row r="13" spans="1:3">
      <c r="A13" s="4" t="s">
        <v>354</v>
      </c>
      <c r="B13" s="7" t="n">
        <v>0</v>
      </c>
      <c r="C13" s="7" t="n">
        <v>3064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356</v>
      </c>
    </row>
    <row r="2" spans="1:4">
      <c r="B2" s="2" t="s">
        <v>357</v>
      </c>
      <c r="C2" s="2" t="s">
        <v>2</v>
      </c>
      <c r="D2" s="2" t="s">
        <v>42</v>
      </c>
    </row>
    <row r="3" spans="1:4">
      <c r="A3" s="3" t="s">
        <v>358</v>
      </c>
    </row>
    <row r="4" spans="1:4">
      <c r="A4" s="4" t="s">
        <v>46</v>
      </c>
      <c r="C4" s="7" t="n">
        <v>4597</v>
      </c>
      <c r="D4" s="7" t="n">
        <v>4475</v>
      </c>
    </row>
    <row r="5" spans="1:4">
      <c r="A5" s="4" t="s">
        <v>359</v>
      </c>
      <c r="C5" s="5" t="n">
        <v>10001</v>
      </c>
      <c r="D5" s="5" t="n">
        <v>0</v>
      </c>
    </row>
    <row r="6" spans="1:4">
      <c r="A6" s="3" t="s">
        <v>360</v>
      </c>
    </row>
    <row r="7" spans="1:4">
      <c r="A7" s="4" t="s">
        <v>338</v>
      </c>
      <c r="C7" s="7" t="n">
        <v>55228</v>
      </c>
      <c r="D7" s="7" t="n">
        <v>47402</v>
      </c>
    </row>
    <row r="8" spans="1:4">
      <c r="A8" s="4" t="s">
        <v>361</v>
      </c>
    </row>
    <row r="9" spans="1:4">
      <c r="A9" s="3" t="s">
        <v>358</v>
      </c>
    </row>
    <row r="10" spans="1:4">
      <c r="A10" s="4" t="s">
        <v>362</v>
      </c>
      <c r="B10" s="7" t="n">
        <v>236628</v>
      </c>
    </row>
    <row r="11" spans="1:4">
      <c r="A11" s="4" t="s">
        <v>46</v>
      </c>
      <c r="B11" s="5" t="n">
        <v>39584</v>
      </c>
    </row>
    <row r="12" spans="1:4">
      <c r="A12" s="4" t="s">
        <v>363</v>
      </c>
      <c r="B12" s="5" t="n">
        <v>4992154</v>
      </c>
    </row>
    <row r="13" spans="1:4">
      <c r="A13" s="4" t="s">
        <v>364</v>
      </c>
      <c r="B13" s="5" t="n">
        <v>10532965</v>
      </c>
    </row>
    <row r="14" spans="1:4">
      <c r="A14" s="4" t="s">
        <v>359</v>
      </c>
      <c r="B14" s="5" t="n">
        <v>599897</v>
      </c>
    </row>
    <row r="15" spans="1:4">
      <c r="A15" s="4" t="s">
        <v>365</v>
      </c>
      <c r="B15" s="5" t="n">
        <v>16401228</v>
      </c>
    </row>
    <row r="16" spans="1:4">
      <c r="A16" s="3" t="s">
        <v>360</v>
      </c>
    </row>
    <row r="17" spans="1:4">
      <c r="A17" s="4" t="s">
        <v>366</v>
      </c>
      <c r="B17" s="5" t="n">
        <v>9993280</v>
      </c>
    </row>
    <row r="18" spans="1:4">
      <c r="A18" s="4" t="s">
        <v>338</v>
      </c>
      <c r="B18" s="5" t="n">
        <v>5815622</v>
      </c>
    </row>
    <row r="19" spans="1:4">
      <c r="A19" s="4" t="s">
        <v>367</v>
      </c>
      <c r="B19" s="5" t="n">
        <v>32203</v>
      </c>
    </row>
    <row r="20" spans="1:4">
      <c r="A20" s="4" t="s">
        <v>368</v>
      </c>
      <c r="B20" s="5" t="n">
        <v>245494</v>
      </c>
    </row>
    <row r="21" spans="1:4">
      <c r="A21" s="4" t="s">
        <v>369</v>
      </c>
      <c r="B21" s="5" t="n">
        <v>329938</v>
      </c>
    </row>
    <row r="22" spans="1:4">
      <c r="A22" s="4" t="s">
        <v>365</v>
      </c>
      <c r="B22" s="5" t="n">
        <v>16416537</v>
      </c>
    </row>
    <row r="23" spans="1:4">
      <c r="A23" s="4" t="s">
        <v>370</v>
      </c>
      <c r="B23" s="7" t="n">
        <v>15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71</v>
      </c>
      <c r="B1" s="2" t="s">
        <v>73</v>
      </c>
      <c r="D1" s="2" t="s">
        <v>372</v>
      </c>
      <c r="E1" s="2" t="s">
        <v>1</v>
      </c>
    </row>
    <row r="2" spans="1:6">
      <c r="B2" s="2" t="s">
        <v>2</v>
      </c>
      <c r="C2" s="2" t="s">
        <v>74</v>
      </c>
      <c r="D2" s="2" t="s">
        <v>281</v>
      </c>
      <c r="E2" s="2" t="s">
        <v>2</v>
      </c>
      <c r="F2" s="2" t="s">
        <v>74</v>
      </c>
    </row>
    <row r="3" spans="1:6">
      <c r="A3" s="4" t="s">
        <v>373</v>
      </c>
      <c r="B3" s="7" t="n">
        <v>-8068</v>
      </c>
      <c r="C3" s="7" t="n">
        <v>0</v>
      </c>
      <c r="D3" s="7" t="n">
        <v>464763</v>
      </c>
      <c r="E3" s="7" t="n">
        <v>464763</v>
      </c>
      <c r="F3" s="7" t="n">
        <v>0</v>
      </c>
    </row>
    <row r="4" spans="1:6">
      <c r="A4" s="4" t="s">
        <v>52</v>
      </c>
    </row>
    <row r="5" spans="1:6">
      <c r="A5" s="4" t="s">
        <v>373</v>
      </c>
      <c r="E5" s="5" t="n">
        <v>138879</v>
      </c>
    </row>
    <row r="6" spans="1:6">
      <c r="A6" s="4" t="s">
        <v>374</v>
      </c>
    </row>
    <row r="7" spans="1:6">
      <c r="A7" s="4" t="s">
        <v>373</v>
      </c>
      <c r="E7" s="5" t="n">
        <v>8775</v>
      </c>
    </row>
    <row r="8" spans="1:6">
      <c r="A8" s="4" t="s">
        <v>53</v>
      </c>
    </row>
    <row r="9" spans="1:6">
      <c r="A9" s="4" t="s">
        <v>373</v>
      </c>
      <c r="E9" s="5" t="n">
        <v>1443</v>
      </c>
    </row>
    <row r="10" spans="1:6">
      <c r="A10" s="4" t="s">
        <v>375</v>
      </c>
    </row>
    <row r="11" spans="1:6">
      <c r="A11" s="4" t="s">
        <v>373</v>
      </c>
      <c r="E11" s="7" t="n">
        <v>315666</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 customWidth="1" max="6" min="6" width="14"/>
  </cols>
  <sheetData>
    <row r="1" spans="1:6">
      <c r="A1" s="1" t="s">
        <v>376</v>
      </c>
      <c r="B1" s="2" t="s">
        <v>73</v>
      </c>
      <c r="D1" s="2" t="s">
        <v>372</v>
      </c>
      <c r="E1" s="2" t="s">
        <v>1</v>
      </c>
    </row>
    <row r="2" spans="1:6">
      <c r="B2" s="2" t="s">
        <v>2</v>
      </c>
      <c r="C2" s="2" t="s">
        <v>74</v>
      </c>
      <c r="D2" s="2" t="s">
        <v>281</v>
      </c>
      <c r="E2" s="2" t="s">
        <v>2</v>
      </c>
      <c r="F2" s="2" t="s">
        <v>74</v>
      </c>
    </row>
    <row r="3" spans="1:6">
      <c r="A3" s="4" t="s">
        <v>373</v>
      </c>
      <c r="B3" s="7" t="n">
        <v>-8068</v>
      </c>
      <c r="C3" s="7" t="n">
        <v>0</v>
      </c>
      <c r="D3" s="7" t="n">
        <v>464763</v>
      </c>
      <c r="E3" s="7" t="n">
        <v>464763</v>
      </c>
      <c r="F3" s="7" t="n">
        <v>0</v>
      </c>
    </row>
    <row r="4" spans="1:6">
      <c r="A4" s="4" t="s">
        <v>377</v>
      </c>
      <c r="E4" s="5" t="n">
        <v>4500</v>
      </c>
      <c r="F4" s="7" t="n">
        <v>4500</v>
      </c>
    </row>
    <row r="5" spans="1:6">
      <c r="A5" s="4" t="s">
        <v>378</v>
      </c>
    </row>
    <row r="6" spans="1:6">
      <c r="A6" s="4" t="s">
        <v>379</v>
      </c>
      <c r="E6" s="7" t="n">
        <v>500</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80</v>
      </c>
      <c r="B1" s="2" t="s">
        <v>381</v>
      </c>
      <c r="C1" s="2" t="s">
        <v>382</v>
      </c>
      <c r="D1" s="2" t="s">
        <v>2</v>
      </c>
      <c r="E1" s="2" t="s">
        <v>74</v>
      </c>
    </row>
    <row r="2" spans="1:5">
      <c r="A2" s="4" t="s">
        <v>383</v>
      </c>
      <c r="C2" s="5" t="n">
        <v>6956750</v>
      </c>
    </row>
    <row r="3" spans="1:5">
      <c r="A3" s="4" t="s">
        <v>384</v>
      </c>
      <c r="C3" s="7" t="n">
        <v>13914</v>
      </c>
    </row>
    <row r="4" spans="1:5">
      <c r="A4" s="4" t="s">
        <v>385</v>
      </c>
      <c r="D4" s="7" t="n">
        <v>475007</v>
      </c>
      <c r="E4" s="7" t="n">
        <v>66400</v>
      </c>
    </row>
    <row r="5" spans="1:5">
      <c r="A5" s="4" t="s">
        <v>386</v>
      </c>
      <c r="D5" s="4" t="s">
        <v>387</v>
      </c>
    </row>
    <row r="6" spans="1:5">
      <c r="A6" s="4" t="s">
        <v>388</v>
      </c>
      <c r="D6" s="5" t="n">
        <v>-2900000</v>
      </c>
    </row>
    <row r="7" spans="1:5">
      <c r="A7" s="4" t="s">
        <v>389</v>
      </c>
      <c r="D7" s="7" t="n">
        <v>1007520</v>
      </c>
    </row>
    <row r="8" spans="1:5">
      <c r="A8" s="4" t="s">
        <v>390</v>
      </c>
      <c r="D8" s="5" t="n">
        <v>1007520</v>
      </c>
    </row>
    <row r="9" spans="1:5">
      <c r="A9" s="4" t="s">
        <v>391</v>
      </c>
      <c r="D9" s="7" t="n">
        <v>0</v>
      </c>
    </row>
    <row r="10" spans="1:5">
      <c r="A10" s="4" t="s">
        <v>392</v>
      </c>
    </row>
    <row r="11" spans="1:5">
      <c r="A11" s="4" t="s">
        <v>269</v>
      </c>
      <c r="D11" s="8" t="n">
        <v>0.176</v>
      </c>
    </row>
    <row r="12" spans="1:5">
      <c r="A12" s="4" t="s">
        <v>393</v>
      </c>
    </row>
    <row r="13" spans="1:5">
      <c r="A13" s="4" t="s">
        <v>394</v>
      </c>
      <c r="D13" s="5" t="n">
        <v>700</v>
      </c>
    </row>
    <row r="14" spans="1:5">
      <c r="A14" s="4" t="s">
        <v>395</v>
      </c>
      <c r="D14" s="5" t="n">
        <v>37665909</v>
      </c>
    </row>
    <row r="15" spans="1:5">
      <c r="A15" s="4" t="s">
        <v>396</v>
      </c>
      <c r="D15" s="7" t="n">
        <v>1077110</v>
      </c>
    </row>
    <row r="16" spans="1:5">
      <c r="A16" s="4" t="s">
        <v>344</v>
      </c>
      <c r="D16" s="7" t="n">
        <v>28</v>
      </c>
    </row>
    <row r="17" spans="1:5">
      <c r="A17" s="4" t="s">
        <v>397</v>
      </c>
      <c r="D17" s="5" t="n">
        <v>37665909</v>
      </c>
    </row>
    <row r="18" spans="1:5">
      <c r="A18" s="4" t="s">
        <v>398</v>
      </c>
      <c r="D18" s="7" t="n">
        <v>1077109</v>
      </c>
    </row>
    <row r="19" spans="1:5">
      <c r="A19" s="4" t="s">
        <v>399</v>
      </c>
    </row>
    <row r="20" spans="1:5">
      <c r="A20" s="4" t="s">
        <v>400</v>
      </c>
      <c r="D20" s="5" t="n">
        <v>37665909</v>
      </c>
    </row>
    <row r="21" spans="1:5">
      <c r="A21" s="4" t="s">
        <v>401</v>
      </c>
      <c r="D21" s="5" t="n">
        <v>1100000</v>
      </c>
    </row>
    <row r="22" spans="1:5">
      <c r="A22" s="4" t="s">
        <v>402</v>
      </c>
    </row>
    <row r="23" spans="1:5">
      <c r="A23" s="4" t="s">
        <v>383</v>
      </c>
      <c r="B23" s="5" t="n">
        <v>15956748</v>
      </c>
    </row>
    <row r="24" spans="1:5">
      <c r="A24" s="4" t="s">
        <v>384</v>
      </c>
      <c r="B24" s="7" t="n">
        <v>31914</v>
      </c>
    </row>
    <row r="25" spans="1:5">
      <c r="A25" s="4" t="s">
        <v>403</v>
      </c>
    </row>
    <row r="26" spans="1:5">
      <c r="A26" s="4" t="s">
        <v>394</v>
      </c>
      <c r="D26" s="5" t="n">
        <v>9365360</v>
      </c>
    </row>
    <row r="27" spans="1:5">
      <c r="A27" s="4" t="s">
        <v>385</v>
      </c>
      <c r="D27" s="7" t="n">
        <v>4750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4</v>
      </c>
      <c r="B1" s="2" t="s">
        <v>1</v>
      </c>
    </row>
    <row r="2" spans="1:3">
      <c r="B2" s="2" t="s">
        <v>2</v>
      </c>
      <c r="C2" s="2" t="s">
        <v>42</v>
      </c>
    </row>
    <row r="3" spans="1:3">
      <c r="A3" s="4" t="s">
        <v>405</v>
      </c>
      <c r="B3" s="5" t="n">
        <v>8375000</v>
      </c>
      <c r="C3" s="5" t="n">
        <v>5435000</v>
      </c>
    </row>
    <row r="4" spans="1:3">
      <c r="A4" s="4" t="s">
        <v>406</v>
      </c>
      <c r="B4" s="9" t="n">
        <v>0.02</v>
      </c>
      <c r="C4" s="9" t="n">
        <v>0.02</v>
      </c>
    </row>
    <row r="5" spans="1:3">
      <c r="A5" s="4" t="s">
        <v>407</v>
      </c>
      <c r="B5" s="5" t="n">
        <v>10443434</v>
      </c>
    </row>
    <row r="6" spans="1:3">
      <c r="A6" s="4" t="s">
        <v>408</v>
      </c>
      <c r="B6" s="9" t="n">
        <v>0.35</v>
      </c>
    </row>
    <row r="7" spans="1:3">
      <c r="A7" s="4" t="s">
        <v>409</v>
      </c>
      <c r="B7" s="4" t="s">
        <v>387</v>
      </c>
    </row>
    <row r="8" spans="1:3">
      <c r="A8" s="4" t="s">
        <v>410</v>
      </c>
      <c r="B8" s="4" t="s">
        <v>387</v>
      </c>
    </row>
    <row r="9" spans="1:3">
      <c r="A9" s="4" t="s">
        <v>411</v>
      </c>
      <c r="B9" s="5" t="n">
        <v>37665509</v>
      </c>
    </row>
    <row r="10" spans="1:3">
      <c r="A10" s="4" t="s">
        <v>412</v>
      </c>
      <c r="B10" s="9" t="n">
        <v>0.03</v>
      </c>
    </row>
    <row r="11" spans="1:3">
      <c r="A11" s="4" t="s">
        <v>388</v>
      </c>
      <c r="B11" s="5" t="n">
        <v>-2900000</v>
      </c>
    </row>
    <row r="12" spans="1:3">
      <c r="A12" s="4" t="s">
        <v>413</v>
      </c>
      <c r="B12" s="9" t="n">
        <v>0.02</v>
      </c>
    </row>
    <row r="13" spans="1:3">
      <c r="A13" s="4" t="s">
        <v>414</v>
      </c>
      <c r="B13" s="4" t="s">
        <v>387</v>
      </c>
    </row>
    <row r="14" spans="1:3">
      <c r="A14" s="4" t="s">
        <v>415</v>
      </c>
      <c r="B14" s="4" t="s">
        <v>387</v>
      </c>
    </row>
    <row r="15" spans="1:3">
      <c r="A15" s="4" t="s">
        <v>416</v>
      </c>
      <c r="B15" s="5" t="n">
        <v>-40000</v>
      </c>
    </row>
    <row r="16" spans="1:3">
      <c r="A16" s="4" t="s">
        <v>417</v>
      </c>
      <c r="B16" s="9" t="n">
        <v>0.36</v>
      </c>
    </row>
    <row r="17" spans="1:3">
      <c r="A17" s="4" t="s">
        <v>418</v>
      </c>
      <c r="B17" s="5" t="n">
        <v>-1100000</v>
      </c>
    </row>
    <row r="18" spans="1:3">
      <c r="A18" s="4" t="s">
        <v>419</v>
      </c>
      <c r="B18" s="9" t="n">
        <v>0.9399999999999999</v>
      </c>
    </row>
    <row r="19" spans="1:3">
      <c r="A19" s="4" t="s">
        <v>420</v>
      </c>
      <c r="B19" s="4" t="s">
        <v>387</v>
      </c>
    </row>
    <row r="20" spans="1:3">
      <c r="A20" s="4" t="s">
        <v>421</v>
      </c>
      <c r="B20" s="4" t="s">
        <v>387</v>
      </c>
    </row>
    <row r="21" spans="1:3">
      <c r="A21" s="4" t="s">
        <v>422</v>
      </c>
      <c r="B21" s="5" t="n">
        <v>-37665909</v>
      </c>
    </row>
    <row r="22" spans="1:3">
      <c r="A22" s="4" t="s">
        <v>423</v>
      </c>
      <c r="B22" s="9" t="n">
        <v>0.03</v>
      </c>
    </row>
    <row r="23" spans="1:3">
      <c r="A23" s="4" t="s">
        <v>424</v>
      </c>
      <c r="B23" s="5" t="n">
        <v>9343434</v>
      </c>
    </row>
    <row r="24" spans="1:3">
      <c r="A24" s="4" t="s">
        <v>425</v>
      </c>
      <c r="B24" s="9" t="n">
        <v>0.28</v>
      </c>
    </row>
    <row r="25" spans="1:3">
      <c r="A25" s="4" t="s">
        <v>399</v>
      </c>
    </row>
    <row r="26" spans="1:3">
      <c r="A26" s="4" t="s">
        <v>405</v>
      </c>
      <c r="B26" s="5" t="n">
        <v>9343434</v>
      </c>
    </row>
    <row r="27" spans="1:3">
      <c r="A27" s="4" t="s">
        <v>406</v>
      </c>
      <c r="B27" s="9" t="n">
        <v>0.28</v>
      </c>
    </row>
    <row r="28" spans="1:3">
      <c r="A28" s="4" t="s">
        <v>426</v>
      </c>
      <c r="B28" s="5" t="n">
        <v>9343434</v>
      </c>
    </row>
    <row r="29" spans="1:3">
      <c r="A29" s="4" t="s">
        <v>427</v>
      </c>
      <c r="B29" s="4" t="s">
        <v>428</v>
      </c>
    </row>
    <row r="30" spans="1:3">
      <c r="A30" s="4" t="s">
        <v>429</v>
      </c>
      <c r="B30" s="4" t="s">
        <v>428</v>
      </c>
    </row>
    <row r="31" spans="1:3">
      <c r="A31" s="4" t="s">
        <v>430</v>
      </c>
      <c r="B31" s="9" t="n">
        <v>0.28</v>
      </c>
    </row>
    <row r="32" spans="1:3">
      <c r="A32" s="4" t="s">
        <v>431</v>
      </c>
    </row>
    <row r="33" spans="1:3">
      <c r="A33" s="4" t="s">
        <v>405</v>
      </c>
      <c r="B33" s="5" t="n">
        <v>4320000</v>
      </c>
    </row>
    <row r="34" spans="1:3">
      <c r="A34" s="4" t="s">
        <v>406</v>
      </c>
      <c r="B34" s="9" t="n">
        <v>0.15</v>
      </c>
    </row>
    <row r="35" spans="1:3">
      <c r="A35" s="4" t="s">
        <v>426</v>
      </c>
      <c r="B35" s="5" t="n">
        <v>4320000</v>
      </c>
    </row>
    <row r="36" spans="1:3">
      <c r="A36" s="4" t="s">
        <v>427</v>
      </c>
      <c r="B36" s="4" t="s">
        <v>432</v>
      </c>
    </row>
    <row r="37" spans="1:3">
      <c r="A37" s="4" t="s">
        <v>433</v>
      </c>
    </row>
    <row r="38" spans="1:3">
      <c r="A38" s="4" t="s">
        <v>405</v>
      </c>
      <c r="B38" s="5" t="n">
        <v>523434</v>
      </c>
    </row>
    <row r="39" spans="1:3">
      <c r="A39" s="4" t="s">
        <v>406</v>
      </c>
      <c r="B39" s="9" t="n">
        <v>0.38</v>
      </c>
    </row>
    <row r="40" spans="1:3">
      <c r="A40" s="4" t="s">
        <v>426</v>
      </c>
      <c r="B40" s="5" t="n">
        <v>523434</v>
      </c>
    </row>
    <row r="41" spans="1:3">
      <c r="A41" s="4" t="s">
        <v>427</v>
      </c>
      <c r="B41" s="4" t="s">
        <v>434</v>
      </c>
    </row>
    <row r="42" spans="1:3">
      <c r="A42" s="4" t="s">
        <v>435</v>
      </c>
    </row>
    <row r="43" spans="1:3">
      <c r="A43" s="4" t="s">
        <v>405</v>
      </c>
      <c r="B43" s="5" t="n">
        <v>4500000</v>
      </c>
    </row>
    <row r="44" spans="1:3">
      <c r="A44" s="4" t="s">
        <v>406</v>
      </c>
      <c r="B44" s="13" t="n">
        <v>0.4</v>
      </c>
    </row>
    <row r="45" spans="1:3">
      <c r="A45" s="4" t="s">
        <v>426</v>
      </c>
      <c r="B45" s="5" t="n">
        <v>4500000</v>
      </c>
    </row>
    <row r="46" spans="1:3">
      <c r="A46" s="4" t="s">
        <v>427</v>
      </c>
      <c r="B46" s="4" t="s">
        <v>434</v>
      </c>
    </row>
    <row r="47" spans="1:3">
      <c r="A47" s="4" t="s">
        <v>436</v>
      </c>
    </row>
    <row r="48" spans="1:3">
      <c r="A48" s="4" t="s">
        <v>405</v>
      </c>
      <c r="B48" s="5" t="n">
        <v>5435000</v>
      </c>
    </row>
    <row r="49" spans="1:3">
      <c r="A49" s="4" t="s">
        <v>406</v>
      </c>
      <c r="B49" s="9" t="n">
        <v>0.02</v>
      </c>
    </row>
    <row r="50" spans="1:3">
      <c r="A50" s="4" t="s">
        <v>426</v>
      </c>
      <c r="B50" s="5" t="n">
        <v>5435000</v>
      </c>
    </row>
    <row r="51" spans="1:3">
      <c r="A51" s="4" t="s">
        <v>427</v>
      </c>
      <c r="B51" s="4" t="s">
        <v>437</v>
      </c>
    </row>
    <row r="52" spans="1:3">
      <c r="A52" s="4" t="s">
        <v>429</v>
      </c>
      <c r="B52" s="4" t="s">
        <v>437</v>
      </c>
    </row>
    <row r="53" spans="1:3">
      <c r="A53" s="4" t="s">
        <v>430</v>
      </c>
      <c r="B53" s="9" t="n">
        <v>0.02</v>
      </c>
    </row>
    <row r="54" spans="1:3">
      <c r="A54" s="4" t="s">
        <v>438</v>
      </c>
    </row>
    <row r="55" spans="1:3">
      <c r="A55" s="4" t="s">
        <v>405</v>
      </c>
      <c r="B55" s="5" t="n">
        <v>5000000</v>
      </c>
    </row>
    <row r="56" spans="1:3">
      <c r="A56" s="4" t="s">
        <v>406</v>
      </c>
      <c r="B56" s="8" t="n">
        <v>0.001</v>
      </c>
    </row>
    <row r="57" spans="1:3">
      <c r="A57" s="4" t="s">
        <v>426</v>
      </c>
      <c r="B57" s="5" t="n">
        <v>5000000</v>
      </c>
    </row>
    <row r="58" spans="1:3">
      <c r="A58" s="4" t="s">
        <v>427</v>
      </c>
      <c r="B58" s="4" t="s">
        <v>439</v>
      </c>
    </row>
    <row r="59" spans="1:3">
      <c r="A59" s="4" t="s">
        <v>440</v>
      </c>
    </row>
    <row r="60" spans="1:3">
      <c r="A60" s="4" t="s">
        <v>405</v>
      </c>
      <c r="B60" s="5" t="n">
        <v>100000</v>
      </c>
    </row>
    <row r="61" spans="1:3">
      <c r="A61" s="4" t="s">
        <v>406</v>
      </c>
      <c r="B61" s="9" t="n">
        <v>0.07000000000000001</v>
      </c>
    </row>
    <row r="62" spans="1:3">
      <c r="A62" s="4" t="s">
        <v>426</v>
      </c>
      <c r="B62" s="5" t="n">
        <v>100000</v>
      </c>
    </row>
    <row r="63" spans="1:3">
      <c r="A63" s="4" t="s">
        <v>427</v>
      </c>
      <c r="B63" s="4" t="s">
        <v>441</v>
      </c>
    </row>
    <row r="64" spans="1:3">
      <c r="A64" s="4" t="s">
        <v>442</v>
      </c>
    </row>
    <row r="65" spans="1:3">
      <c r="A65" s="4" t="s">
        <v>405</v>
      </c>
      <c r="B65" s="5" t="n">
        <v>100000</v>
      </c>
    </row>
    <row r="66" spans="1:3">
      <c r="A66" s="4" t="s">
        <v>406</v>
      </c>
      <c r="B66" s="9" t="n">
        <v>0.08</v>
      </c>
    </row>
    <row r="67" spans="1:3">
      <c r="A67" s="4" t="s">
        <v>426</v>
      </c>
      <c r="B67" s="5" t="n">
        <v>100000</v>
      </c>
    </row>
    <row r="68" spans="1:3">
      <c r="A68" s="4" t="s">
        <v>427</v>
      </c>
      <c r="B68" s="4" t="s">
        <v>443</v>
      </c>
    </row>
    <row r="69" spans="1:3">
      <c r="A69" s="4" t="s">
        <v>444</v>
      </c>
    </row>
    <row r="70" spans="1:3">
      <c r="A70" s="4" t="s">
        <v>405</v>
      </c>
      <c r="B70" s="5" t="n">
        <v>100000</v>
      </c>
    </row>
    <row r="71" spans="1:3">
      <c r="A71" s="4" t="s">
        <v>406</v>
      </c>
      <c r="B71" s="9" t="n">
        <v>0.32</v>
      </c>
    </row>
    <row r="72" spans="1:3">
      <c r="A72" s="4" t="s">
        <v>426</v>
      </c>
      <c r="B72" s="5" t="n">
        <v>100000</v>
      </c>
    </row>
    <row r="73" spans="1:3">
      <c r="A73" s="4" t="s">
        <v>427</v>
      </c>
      <c r="B73" s="4" t="s">
        <v>445</v>
      </c>
    </row>
    <row r="74" spans="1:3">
      <c r="A74" s="4" t="s">
        <v>446</v>
      </c>
    </row>
    <row r="75" spans="1:3">
      <c r="A75" s="4" t="s">
        <v>405</v>
      </c>
      <c r="B75" s="5" t="n">
        <v>135000</v>
      </c>
    </row>
    <row r="76" spans="1:3">
      <c r="A76" s="4" t="s">
        <v>406</v>
      </c>
      <c r="B76" s="9" t="n">
        <v>0.36</v>
      </c>
    </row>
    <row r="77" spans="1:3">
      <c r="A77" s="4" t="s">
        <v>426</v>
      </c>
      <c r="B77" s="5" t="n">
        <v>135000</v>
      </c>
    </row>
    <row r="78" spans="1:3">
      <c r="A78" s="4" t="s">
        <v>427</v>
      </c>
      <c r="B78"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448</v>
      </c>
      <c r="B1" s="2" t="s">
        <v>1</v>
      </c>
    </row>
    <row r="2" spans="1:2">
      <c r="B2" s="2" t="s">
        <v>449</v>
      </c>
    </row>
    <row r="3" spans="1:2">
      <c r="A3" s="4" t="s">
        <v>450</v>
      </c>
      <c r="B3" s="7" t="n">
        <v>269787</v>
      </c>
    </row>
    <row r="4" spans="1:2">
      <c r="A4" s="4" t="s">
        <v>378</v>
      </c>
    </row>
    <row r="5" spans="1:2">
      <c r="A5" s="4" t="s">
        <v>379</v>
      </c>
      <c r="B5" s="7" t="n">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3</v>
      </c>
      <c r="D1" s="2" t="s">
        <v>1</v>
      </c>
    </row>
    <row r="2" spans="1:5">
      <c r="B2" s="2" t="s">
        <v>2</v>
      </c>
      <c r="C2" s="2" t="s">
        <v>74</v>
      </c>
      <c r="D2" s="2" t="s">
        <v>2</v>
      </c>
      <c r="E2" s="2" t="s">
        <v>74</v>
      </c>
    </row>
    <row r="3" spans="1:5">
      <c r="A3" s="4" t="s">
        <v>452</v>
      </c>
      <c r="D3" s="7" t="n">
        <v>4684740</v>
      </c>
    </row>
    <row r="4" spans="1:5">
      <c r="A4" s="4" t="s">
        <v>453</v>
      </c>
      <c r="D4" s="5" t="n">
        <v>268072</v>
      </c>
    </row>
    <row r="5" spans="1:5">
      <c r="A5" s="4" t="s">
        <v>454</v>
      </c>
      <c r="B5" s="7" t="n">
        <v>4402069</v>
      </c>
      <c r="C5" s="7" t="n">
        <v>797683</v>
      </c>
      <c r="D5" s="5" t="n">
        <v>4416668</v>
      </c>
      <c r="E5" s="7" t="n">
        <v>797683</v>
      </c>
    </row>
    <row r="6" spans="1:5">
      <c r="A6" s="4" t="s">
        <v>52</v>
      </c>
    </row>
    <row r="7" spans="1:5">
      <c r="A7" s="4" t="s">
        <v>452</v>
      </c>
      <c r="D7" s="5" t="n">
        <v>343902</v>
      </c>
    </row>
    <row r="8" spans="1:5">
      <c r="A8" s="4" t="s">
        <v>453</v>
      </c>
      <c r="D8" s="5" t="n">
        <v>10734</v>
      </c>
    </row>
    <row r="9" spans="1:5">
      <c r="A9" s="4" t="s">
        <v>454</v>
      </c>
      <c r="D9" s="5" t="n">
        <v>333168</v>
      </c>
    </row>
    <row r="10" spans="1:5">
      <c r="A10" s="4" t="s">
        <v>455</v>
      </c>
    </row>
    <row r="11" spans="1:5">
      <c r="A11" s="4" t="s">
        <v>452</v>
      </c>
      <c r="D11" s="5" t="n">
        <v>2962947</v>
      </c>
    </row>
    <row r="12" spans="1:5">
      <c r="A12" s="4" t="s">
        <v>453</v>
      </c>
      <c r="D12" s="5" t="n">
        <v>88282</v>
      </c>
    </row>
    <row r="13" spans="1:5">
      <c r="A13" s="4" t="s">
        <v>454</v>
      </c>
      <c r="D13" s="5" t="n">
        <v>2874665</v>
      </c>
    </row>
    <row r="14" spans="1:5">
      <c r="A14" s="4" t="s">
        <v>456</v>
      </c>
    </row>
    <row r="15" spans="1:5">
      <c r="A15" s="4" t="s">
        <v>452</v>
      </c>
      <c r="D15" s="5" t="n">
        <v>600715</v>
      </c>
    </row>
    <row r="16" spans="1:5">
      <c r="A16" s="4" t="s">
        <v>453</v>
      </c>
      <c r="D16" s="5" t="n">
        <v>0</v>
      </c>
    </row>
    <row r="17" spans="1:5">
      <c r="A17" s="4" t="s">
        <v>454</v>
      </c>
      <c r="D17" s="5" t="n">
        <v>600715</v>
      </c>
    </row>
    <row r="18" spans="1:5">
      <c r="A18" s="4" t="s">
        <v>457</v>
      </c>
    </row>
    <row r="19" spans="1:5">
      <c r="A19" s="4" t="s">
        <v>452</v>
      </c>
      <c r="D19" s="5" t="n">
        <v>450000</v>
      </c>
    </row>
    <row r="20" spans="1:5">
      <c r="A20" s="4" t="s">
        <v>453</v>
      </c>
      <c r="D20" s="5" t="n">
        <v>13500</v>
      </c>
    </row>
    <row r="21" spans="1:5">
      <c r="A21" s="4" t="s">
        <v>454</v>
      </c>
      <c r="D21" s="5" t="n">
        <v>436500</v>
      </c>
    </row>
    <row r="22" spans="1:5">
      <c r="A22" s="4" t="s">
        <v>458</v>
      </c>
    </row>
    <row r="23" spans="1:5">
      <c r="A23" s="4" t="s">
        <v>452</v>
      </c>
      <c r="D23" s="5" t="n">
        <v>153688</v>
      </c>
    </row>
    <row r="24" spans="1:5">
      <c r="A24" s="4" t="s">
        <v>453</v>
      </c>
      <c r="D24" s="5" t="n">
        <v>0</v>
      </c>
    </row>
    <row r="25" spans="1:5">
      <c r="A25" s="4" t="s">
        <v>454</v>
      </c>
      <c r="D25" s="5" t="n">
        <v>153688</v>
      </c>
    </row>
    <row r="26" spans="1:5">
      <c r="A26" s="4" t="s">
        <v>459</v>
      </c>
    </row>
    <row r="27" spans="1:5">
      <c r="A27" s="4" t="s">
        <v>452</v>
      </c>
      <c r="D27" s="5" t="n">
        <v>80155</v>
      </c>
    </row>
    <row r="28" spans="1:5">
      <c r="A28" s="4" t="s">
        <v>453</v>
      </c>
      <c r="D28" s="5" t="n">
        <v>65556</v>
      </c>
    </row>
    <row r="29" spans="1:5">
      <c r="A29" s="4" t="s">
        <v>454</v>
      </c>
      <c r="D29" s="5" t="n">
        <v>14599</v>
      </c>
    </row>
    <row r="30" spans="1:5">
      <c r="A30" s="4" t="s">
        <v>460</v>
      </c>
    </row>
    <row r="31" spans="1:5">
      <c r="A31" s="4" t="s">
        <v>452</v>
      </c>
      <c r="D31" s="5" t="n">
        <v>93333</v>
      </c>
    </row>
    <row r="32" spans="1:5">
      <c r="A32" s="4" t="s">
        <v>453</v>
      </c>
      <c r="D32" s="5" t="n">
        <v>90000</v>
      </c>
    </row>
    <row r="33" spans="1:5">
      <c r="A33" s="4" t="s">
        <v>454</v>
      </c>
      <c r="D33" s="7" t="n">
        <v>33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75"/>
    <col customWidth="1" max="13" min="13" width="14"/>
  </cols>
  <sheetData>
    <row r="1" spans="1:13">
      <c r="A1" s="1" t="s">
        <v>461</v>
      </c>
      <c r="B1" s="2" t="s">
        <v>462</v>
      </c>
      <c r="C1" s="2" t="s">
        <v>463</v>
      </c>
      <c r="D1" s="2" t="s">
        <v>464</v>
      </c>
      <c r="E1" s="2" t="s">
        <v>465</v>
      </c>
      <c r="F1" s="2" t="s">
        <v>466</v>
      </c>
      <c r="G1" s="2" t="s">
        <v>467</v>
      </c>
      <c r="H1" s="2" t="s">
        <v>468</v>
      </c>
      <c r="I1" s="2" t="s">
        <v>469</v>
      </c>
      <c r="J1" s="2" t="s">
        <v>470</v>
      </c>
      <c r="K1" s="2" t="s">
        <v>2</v>
      </c>
      <c r="L1" s="2" t="s">
        <v>470</v>
      </c>
      <c r="M1" s="2" t="s">
        <v>471</v>
      </c>
    </row>
    <row r="2" spans="1:13">
      <c r="A2" s="4" t="s">
        <v>472</v>
      </c>
      <c r="K2" s="4" t="s">
        <v>387</v>
      </c>
    </row>
    <row r="3" spans="1:13">
      <c r="A3" s="4" t="s">
        <v>473</v>
      </c>
    </row>
    <row r="4" spans="1:13">
      <c r="A4" s="4" t="s">
        <v>474</v>
      </c>
      <c r="J4" s="4" t="s">
        <v>301</v>
      </c>
    </row>
    <row r="5" spans="1:13">
      <c r="A5" s="4" t="s">
        <v>475</v>
      </c>
      <c r="J5" s="7" t="n">
        <v>400474</v>
      </c>
    </row>
    <row r="6" spans="1:13">
      <c r="A6" s="4" t="s">
        <v>476</v>
      </c>
      <c r="J6" s="7" t="n">
        <v>4001738</v>
      </c>
    </row>
    <row r="7" spans="1:13">
      <c r="A7" s="4" t="s">
        <v>477</v>
      </c>
      <c r="J7" s="5" t="n">
        <v>50021733</v>
      </c>
    </row>
    <row r="8" spans="1:13">
      <c r="A8" s="4" t="s">
        <v>478</v>
      </c>
      <c r="I8" s="4" t="s">
        <v>479</v>
      </c>
    </row>
    <row r="9" spans="1:13">
      <c r="A9" s="4" t="s">
        <v>480</v>
      </c>
    </row>
    <row r="10" spans="1:13">
      <c r="A10" s="4" t="s">
        <v>481</v>
      </c>
      <c r="F10" s="5" t="n">
        <v>18000000</v>
      </c>
    </row>
    <row r="11" spans="1:13">
      <c r="A11" s="4" t="s">
        <v>482</v>
      </c>
      <c r="F11" s="5" t="n">
        <v>20000000</v>
      </c>
    </row>
    <row r="12" spans="1:13">
      <c r="A12" s="4" t="s">
        <v>483</v>
      </c>
    </row>
    <row r="13" spans="1:13">
      <c r="A13" s="4" t="s">
        <v>484</v>
      </c>
      <c r="B13" s="7" t="n">
        <v>500000</v>
      </c>
      <c r="C13" s="7" t="n">
        <v>500000</v>
      </c>
      <c r="D13" s="7" t="n">
        <v>500000</v>
      </c>
      <c r="E13" s="7" t="n">
        <v>500000</v>
      </c>
      <c r="G13" s="7" t="n">
        <v>900000</v>
      </c>
      <c r="H13" s="7" t="n">
        <v>100000</v>
      </c>
    </row>
    <row r="14" spans="1:13">
      <c r="A14" s="4" t="s">
        <v>485</v>
      </c>
      <c r="E14" s="7" t="n">
        <v>3000000</v>
      </c>
    </row>
    <row r="15" spans="1:13">
      <c r="A15" s="4" t="s">
        <v>486</v>
      </c>
      <c r="M15" s="4" t="s">
        <v>487</v>
      </c>
    </row>
    <row r="16" spans="1:13">
      <c r="A16" s="4" t="s">
        <v>488</v>
      </c>
    </row>
    <row r="17" spans="1:13">
      <c r="A17" s="4" t="s">
        <v>489</v>
      </c>
      <c r="L17" s="4" t="s">
        <v>490</v>
      </c>
    </row>
    <row r="18" spans="1:13">
      <c r="A18" s="4" t="s">
        <v>472</v>
      </c>
      <c r="L18" s="5" t="n">
        <v>6398753</v>
      </c>
    </row>
    <row r="19" spans="1:13">
      <c r="A19" s="4" t="s">
        <v>491</v>
      </c>
      <c r="L19" s="7" t="n">
        <v>383925</v>
      </c>
    </row>
    <row r="20" spans="1:13">
      <c r="A20" s="4" t="s">
        <v>474</v>
      </c>
      <c r="L20" s="4" t="s">
        <v>301</v>
      </c>
    </row>
    <row r="21" spans="1:13">
      <c r="A21" s="4" t="s">
        <v>475</v>
      </c>
      <c r="L21" s="7" t="n">
        <v>383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74</v>
      </c>
    </row>
    <row r="3" spans="1:3">
      <c r="A3" s="3" t="s">
        <v>104</v>
      </c>
    </row>
    <row r="4" spans="1:3">
      <c r="A4" s="4" t="s">
        <v>105</v>
      </c>
      <c r="B4" s="7" t="n">
        <v>3053341</v>
      </c>
      <c r="C4" s="7" t="n">
        <v>-4260245</v>
      </c>
    </row>
    <row r="5" spans="1:3">
      <c r="A5" s="3" t="s">
        <v>106</v>
      </c>
    </row>
    <row r="6" spans="1:3">
      <c r="A6" s="4" t="s">
        <v>80</v>
      </c>
      <c r="B6" s="5" t="n">
        <v>1539</v>
      </c>
      <c r="C6" s="5" t="n">
        <v>1134112</v>
      </c>
    </row>
    <row r="7" spans="1:3">
      <c r="A7" s="4" t="s">
        <v>107</v>
      </c>
      <c r="B7" s="5" t="n">
        <v>475007</v>
      </c>
      <c r="C7" s="5" t="n">
        <v>66400</v>
      </c>
    </row>
    <row r="8" spans="1:3">
      <c r="A8" s="4" t="s">
        <v>108</v>
      </c>
      <c r="B8" s="5" t="n">
        <v>161814</v>
      </c>
      <c r="C8" s="5" t="n">
        <v>236788</v>
      </c>
    </row>
    <row r="9" spans="1:3">
      <c r="A9" s="4" t="s">
        <v>90</v>
      </c>
      <c r="B9" s="5" t="n">
        <v>-281522</v>
      </c>
      <c r="C9" s="5" t="n">
        <v>367357</v>
      </c>
    </row>
    <row r="10" spans="1:3">
      <c r="A10" s="4" t="s">
        <v>109</v>
      </c>
      <c r="B10" s="5" t="n">
        <v>29</v>
      </c>
      <c r="C10" s="5" t="n">
        <v>74458</v>
      </c>
    </row>
    <row r="11" spans="1:3">
      <c r="A11" s="4" t="s">
        <v>110</v>
      </c>
      <c r="B11" s="5" t="n">
        <v>26974</v>
      </c>
      <c r="C11" s="5" t="n">
        <v>-1189222</v>
      </c>
    </row>
    <row r="12" spans="1:3">
      <c r="A12" s="4" t="s">
        <v>86</v>
      </c>
      <c r="B12" s="5" t="n">
        <v>-4416668</v>
      </c>
      <c r="C12" s="5" t="n">
        <v>-797683</v>
      </c>
    </row>
    <row r="13" spans="1:3">
      <c r="A13" s="4" t="s">
        <v>111</v>
      </c>
      <c r="B13" s="5" t="n">
        <v>-464763</v>
      </c>
      <c r="C13" s="5" t="n">
        <v>0</v>
      </c>
    </row>
    <row r="14" spans="1:3">
      <c r="A14" s="4" t="s">
        <v>87</v>
      </c>
      <c r="B14" s="5" t="n">
        <v>0</v>
      </c>
      <c r="C14" s="5" t="n">
        <v>-15309</v>
      </c>
    </row>
    <row r="15" spans="1:3">
      <c r="A15" s="4" t="s">
        <v>112</v>
      </c>
      <c r="B15" s="5" t="n">
        <v>71181</v>
      </c>
      <c r="C15" s="5" t="n">
        <v>17897</v>
      </c>
    </row>
    <row r="16" spans="1:3">
      <c r="A16" s="3" t="s">
        <v>113</v>
      </c>
    </row>
    <row r="17" spans="1:3">
      <c r="A17" s="4" t="s">
        <v>114</v>
      </c>
      <c r="B17" s="5" t="n">
        <v>0</v>
      </c>
      <c r="C17" s="5" t="n">
        <v>34833</v>
      </c>
    </row>
    <row r="18" spans="1:3">
      <c r="A18" s="4" t="s">
        <v>46</v>
      </c>
      <c r="B18" s="5" t="n">
        <v>-500122</v>
      </c>
      <c r="C18" s="5" t="n">
        <v>150497</v>
      </c>
    </row>
    <row r="19" spans="1:3">
      <c r="A19" s="4" t="s">
        <v>115</v>
      </c>
      <c r="B19" s="5" t="n">
        <v>629098</v>
      </c>
      <c r="C19" s="5" t="n">
        <v>2170769</v>
      </c>
    </row>
    <row r="20" spans="1:3">
      <c r="A20" s="4" t="s">
        <v>116</v>
      </c>
      <c r="B20" s="5" t="n">
        <v>-1244092</v>
      </c>
      <c r="C20" s="5" t="n">
        <v>-2009348</v>
      </c>
    </row>
    <row r="21" spans="1:3">
      <c r="A21" s="3" t="s">
        <v>117</v>
      </c>
    </row>
    <row r="22" spans="1:3">
      <c r="A22" s="4" t="s">
        <v>118</v>
      </c>
      <c r="B22" s="5" t="n">
        <v>-11540</v>
      </c>
      <c r="C22" s="5" t="n">
        <v>0</v>
      </c>
    </row>
    <row r="23" spans="1:3">
      <c r="A23" s="4" t="s">
        <v>119</v>
      </c>
      <c r="B23" s="5" t="n">
        <v>-11540</v>
      </c>
      <c r="C23" s="5" t="n">
        <v>0</v>
      </c>
    </row>
    <row r="24" spans="1:3">
      <c r="A24" s="3" t="s">
        <v>120</v>
      </c>
    </row>
    <row r="25" spans="1:3">
      <c r="A25" s="4" t="s">
        <v>121</v>
      </c>
      <c r="B25" s="5" t="n">
        <v>0</v>
      </c>
      <c r="C25" s="5" t="n">
        <v>2520958</v>
      </c>
    </row>
    <row r="26" spans="1:3">
      <c r="A26" s="4" t="s">
        <v>122</v>
      </c>
      <c r="B26" s="5" t="n">
        <v>1077110</v>
      </c>
      <c r="C26" s="5" t="n">
        <v>0</v>
      </c>
    </row>
    <row r="27" spans="1:3">
      <c r="A27" s="4" t="s">
        <v>123</v>
      </c>
      <c r="B27" s="5" t="n">
        <v>1077109</v>
      </c>
      <c r="C27" s="5" t="n">
        <v>0</v>
      </c>
    </row>
    <row r="28" spans="1:3">
      <c r="A28" s="4" t="s">
        <v>124</v>
      </c>
      <c r="B28" s="5" t="n">
        <v>0</v>
      </c>
      <c r="C28" s="5" t="n">
        <v>-283363</v>
      </c>
    </row>
    <row r="29" spans="1:3">
      <c r="A29" s="4" t="s">
        <v>125</v>
      </c>
      <c r="B29" s="5" t="n">
        <v>-284783</v>
      </c>
      <c r="C29" s="5" t="n">
        <v>0</v>
      </c>
    </row>
    <row r="30" spans="1:3">
      <c r="A30" s="4" t="s">
        <v>126</v>
      </c>
      <c r="B30" s="5" t="n">
        <v>1869436</v>
      </c>
      <c r="C30" s="5" t="n">
        <v>2237595</v>
      </c>
    </row>
    <row r="31" spans="1:3">
      <c r="A31" s="4" t="s">
        <v>127</v>
      </c>
      <c r="B31" s="5" t="n">
        <v>613804</v>
      </c>
      <c r="C31" s="5" t="n">
        <v>228247</v>
      </c>
    </row>
    <row r="32" spans="1:3">
      <c r="A32" s="4" t="s">
        <v>128</v>
      </c>
      <c r="B32" s="5" t="n">
        <v>2815</v>
      </c>
      <c r="C32" s="5" t="n">
        <v>69305</v>
      </c>
    </row>
    <row r="33" spans="1:3">
      <c r="A33" s="4" t="s">
        <v>129</v>
      </c>
      <c r="B33" s="5" t="n">
        <v>616619</v>
      </c>
      <c r="C33" s="5" t="n">
        <v>297552</v>
      </c>
    </row>
    <row r="34" spans="1:3">
      <c r="A34" s="3" t="s">
        <v>130</v>
      </c>
    </row>
    <row r="35" spans="1:3">
      <c r="A35" s="4" t="s">
        <v>131</v>
      </c>
      <c r="B35" s="5" t="n">
        <v>0</v>
      </c>
      <c r="C35" s="5" t="n">
        <v>0</v>
      </c>
    </row>
    <row r="36" spans="1:3">
      <c r="A36" s="4" t="s">
        <v>132</v>
      </c>
      <c r="B36" s="5" t="n">
        <v>0</v>
      </c>
      <c r="C36" s="5" t="n">
        <v>0</v>
      </c>
    </row>
    <row r="37" spans="1:3">
      <c r="A37" s="3" t="s">
        <v>133</v>
      </c>
    </row>
    <row r="38" spans="1:3">
      <c r="A38" s="4" t="s">
        <v>134</v>
      </c>
      <c r="B38" s="5" t="n">
        <v>45828</v>
      </c>
      <c r="C38" s="5" t="n">
        <v>0</v>
      </c>
    </row>
    <row r="39" spans="1:3">
      <c r="A39" s="4" t="s">
        <v>135</v>
      </c>
      <c r="B39" s="5" t="n">
        <v>333462</v>
      </c>
      <c r="C39" s="5" t="n">
        <v>0</v>
      </c>
    </row>
    <row r="40" spans="1:3">
      <c r="A40" s="4" t="s">
        <v>136</v>
      </c>
      <c r="B40" s="5" t="n">
        <v>0</v>
      </c>
      <c r="C40" s="5" t="n">
        <v>146848</v>
      </c>
    </row>
    <row r="41" spans="1:3">
      <c r="A41" s="4" t="s">
        <v>137</v>
      </c>
      <c r="B41" s="5" t="n">
        <v>0</v>
      </c>
      <c r="C41" s="5" t="n">
        <v>16416537</v>
      </c>
    </row>
    <row r="42" spans="1:3">
      <c r="A42" s="4" t="s">
        <v>138</v>
      </c>
      <c r="B42" s="5" t="n">
        <v>0</v>
      </c>
      <c r="C42" s="5" t="n">
        <v>98091</v>
      </c>
    </row>
    <row r="43" spans="1:3">
      <c r="A43" s="4" t="s">
        <v>139</v>
      </c>
      <c r="B43" s="7" t="n">
        <v>0</v>
      </c>
      <c r="C43" s="7" t="n">
        <v>900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1</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6:00:13Z</dcterms:created>
  <dcterms:modified xmlns:dcterms="http://purl.org/dc/terms/" xmlns:xsi="http://www.w3.org/2001/XMLSchema-instance" xsi:type="dcterms:W3CDTF">2018-03-26T16:00:13Z</dcterms:modified>
</cp:coreProperties>
</file>